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CONTRACTS RECEIVABLE, NET"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YMENTS AND ADVANCES TO SUP" sheetId="12" state="visible" r:id="rId12"/>
    <sheet xmlns:r="http://schemas.openxmlformats.org/officeDocument/2006/relationships" name="PROPERTY AND EQUIPMENT, NET" sheetId="13" state="visible" r:id="rId13"/>
    <sheet xmlns:r="http://schemas.openxmlformats.org/officeDocument/2006/relationships" name="LAND USE RIGHT"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TAXES PAYABLE" sheetId="17" state="visible" r:id="rId17"/>
    <sheet xmlns:r="http://schemas.openxmlformats.org/officeDocument/2006/relationships" name="INCOME TAX" sheetId="18" state="visible" r:id="rId18"/>
    <sheet xmlns:r="http://schemas.openxmlformats.org/officeDocument/2006/relationships" name="MAJOR CUSTOMERS AND SUPPLIERS"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TRACTS RECEIVABLE, NET (Tabl"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PREPAYMENTS AND ADVANCES TO S27" sheetId="27" state="visible" r:id="rId27"/>
    <sheet xmlns:r="http://schemas.openxmlformats.org/officeDocument/2006/relationships" name="PROPERTY AND EQUIPMENT, NET (Ta" sheetId="28" state="visible" r:id="rId28"/>
    <sheet xmlns:r="http://schemas.openxmlformats.org/officeDocument/2006/relationships" name="LAND USE RIGHT (Tables)" sheetId="29" state="visible" r:id="rId29"/>
    <sheet xmlns:r="http://schemas.openxmlformats.org/officeDocument/2006/relationships" name="DEBT (Table)" sheetId="30" state="visible" r:id="rId30"/>
    <sheet xmlns:r="http://schemas.openxmlformats.org/officeDocument/2006/relationships" name="TAXES PAYABLE (Tables)" sheetId="31" state="visible" r:id="rId31"/>
    <sheet xmlns:r="http://schemas.openxmlformats.org/officeDocument/2006/relationships" name="INCOME TAX (Tables)" sheetId="32" state="visible" r:id="rId32"/>
    <sheet xmlns:r="http://schemas.openxmlformats.org/officeDocument/2006/relationships" name="ORGANIZATION AND BUSINESS DES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ONTRACTS RECEIVABLE, NET (Deta" sheetId="36" state="visible" r:id="rId36"/>
    <sheet xmlns:r="http://schemas.openxmlformats.org/officeDocument/2006/relationships" name="ACCOUNTS RECEIVABLE, NET (Detai" sheetId="37" state="visible" r:id="rId37"/>
    <sheet xmlns:r="http://schemas.openxmlformats.org/officeDocument/2006/relationships" name="ACCOUNTS RECEIVABLE, NET (Det38" sheetId="38" state="visible" r:id="rId38"/>
    <sheet xmlns:r="http://schemas.openxmlformats.org/officeDocument/2006/relationships" name="INVENTORIES (Details)" sheetId="39" state="visible" r:id="rId39"/>
    <sheet xmlns:r="http://schemas.openxmlformats.org/officeDocument/2006/relationships" name="PREPAYMENTS AND ADVANCES TO S40"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LAND USE RIGHT (Details)" sheetId="43" state="visible" r:id="rId43"/>
    <sheet xmlns:r="http://schemas.openxmlformats.org/officeDocument/2006/relationships" name="LAND USE RIGHT (Details 1)" sheetId="44" state="visible" r:id="rId44"/>
    <sheet xmlns:r="http://schemas.openxmlformats.org/officeDocument/2006/relationships" name="LAND USE RIGHT (Detail Textuals" sheetId="45" state="visible" r:id="rId45"/>
    <sheet xmlns:r="http://schemas.openxmlformats.org/officeDocument/2006/relationships" name="DEBT (Details)" sheetId="46" state="visible" r:id="rId46"/>
    <sheet xmlns:r="http://schemas.openxmlformats.org/officeDocument/2006/relationships" name="RELATED PARTY TRANSACTIONS (Det" sheetId="47" state="visible" r:id="rId47"/>
    <sheet xmlns:r="http://schemas.openxmlformats.org/officeDocument/2006/relationships" name="TAXES PAYABLE (Details)" sheetId="48" state="visible" r:id="rId48"/>
    <sheet xmlns:r="http://schemas.openxmlformats.org/officeDocument/2006/relationships" name="TAXES PAYABLE (Detail Textuals)" sheetId="49" state="visible" r:id="rId49"/>
    <sheet xmlns:r="http://schemas.openxmlformats.org/officeDocument/2006/relationships" name="INCOME TAX (Details)" sheetId="50" state="visible" r:id="rId50"/>
    <sheet xmlns:r="http://schemas.openxmlformats.org/officeDocument/2006/relationships" name="INCOME TAX (Details 1)" sheetId="51" state="visible" r:id="rId51"/>
    <sheet xmlns:r="http://schemas.openxmlformats.org/officeDocument/2006/relationships" name="INCOME TAX (Details 2)" sheetId="52" state="visible" r:id="rId52"/>
    <sheet xmlns:r="http://schemas.openxmlformats.org/officeDocument/2006/relationships" name="INCOME TAX (Detail Textuals)" sheetId="53" state="visible" r:id="rId53"/>
    <sheet xmlns:r="http://schemas.openxmlformats.org/officeDocument/2006/relationships" name="MAJOR CUSTOMERS AND SUPPLIERS (" sheetId="54" state="visible" r:id="rId54"/>
    <sheet xmlns:r="http://schemas.openxmlformats.org/officeDocument/2006/relationships" name="SHAREHOLDERS' EQUITY (Detail Te" sheetId="55" state="visible" r:id="rId55"/>
    <sheet xmlns:r="http://schemas.openxmlformats.org/officeDocument/2006/relationships" name="SHAREHOLDERS' EQUITY (Detail 56"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502">
  <si>
    <t>Document and Entity Information</t>
  </si>
  <si>
    <t>12 Months Ended</t>
  </si>
  <si>
    <t>Dec. 31, 2016shares</t>
  </si>
  <si>
    <t>Document And Entity Information [Abstract]</t>
  </si>
  <si>
    <t>Entity Registrant Name</t>
  </si>
  <si>
    <t>HEBRON TECHNOLOGY CO., LTD</t>
  </si>
  <si>
    <t>Entity Central Index Key</t>
  </si>
  <si>
    <t>Trading Symbol</t>
  </si>
  <si>
    <t>hebt</t>
  </si>
  <si>
    <t>Entity Current Reporting Status</t>
  </si>
  <si>
    <t>No</t>
  </si>
  <si>
    <t>Current Fiscal Year End Date</t>
  </si>
  <si>
    <t>--12-31</t>
  </si>
  <si>
    <t>Entity Filer Category</t>
  </si>
  <si>
    <t>Non-accelerated Filer</t>
  </si>
  <si>
    <t>Entity Well-known Seasoned Issuer</t>
  </si>
  <si>
    <t>Entity Common Stock, Shares Outstanding</t>
  </si>
  <si>
    <t>Document Type</t>
  </si>
  <si>
    <t>20-F/A</t>
  </si>
  <si>
    <t>Document Period End Date</t>
  </si>
  <si>
    <t>Dec. 31,
		2016</t>
  </si>
  <si>
    <t>Amendment Flag</t>
  </si>
  <si>
    <t>false</t>
  </si>
  <si>
    <t>Document Fiscal Year Focus</t>
  </si>
  <si>
    <t>Document Fiscal Period Focus</t>
  </si>
  <si>
    <t>FY</t>
  </si>
  <si>
    <t>CONSOLIDATED BALANCE SHEETS - USD ($)</t>
  </si>
  <si>
    <t>Dec. 31, 2016</t>
  </si>
  <si>
    <t>Dec. 31, 2015</t>
  </si>
  <si>
    <t>CURRENT ASSETS:</t>
  </si>
  <si>
    <t>Cash</t>
  </si>
  <si>
    <t>Contracts receivable, net</t>
  </si>
  <si>
    <t>Accounts receivable, net</t>
  </si>
  <si>
    <t>Notes receivable</t>
  </si>
  <si>
    <t>Retainage receivables, net</t>
  </si>
  <si>
    <t>Inventories</t>
  </si>
  <si>
    <t>Prepayments and advances to suppliers, net</t>
  </si>
  <si>
    <t>Other receivables, net</t>
  </si>
  <si>
    <t>TOTAL CURRENT ASSETS</t>
  </si>
  <si>
    <t>Property and equipment at cost, net of accumulated depreciation</t>
  </si>
  <si>
    <t>Land use right, net of accumulated amortization</t>
  </si>
  <si>
    <t>Deposits for rent</t>
  </si>
  <si>
    <t>Deferred tax assets</t>
  </si>
  <si>
    <t>TOTAL ASSETS</t>
  </si>
  <si>
    <t>CURRENT LIABILITIES:</t>
  </si>
  <si>
    <t>Short-term loans</t>
  </si>
  <si>
    <t>Accounts payable</t>
  </si>
  <si>
    <t>Accrued expenses and other current liabilities</t>
  </si>
  <si>
    <t>Advances from customers</t>
  </si>
  <si>
    <t>Deferred revenue</t>
  </si>
  <si>
    <t>Taxes payable</t>
  </si>
  <si>
    <t>Due to related parties</t>
  </si>
  <si>
    <t xml:space="preserve"> </t>
  </si>
  <si>
    <t>TOTAL CURRENT LIABILITIES</t>
  </si>
  <si>
    <t>Long-term loans</t>
  </si>
  <si>
    <t>TOTAL LIABILITIES</t>
  </si>
  <si>
    <t>COMMITMENTS AND CONTINGENCIES</t>
  </si>
  <si>
    <t>SHAREHOLDERS' EQUITY:</t>
  </si>
  <si>
    <t>Common stock, $0.001 par value, 50,000,000 shares authorized, 14,695,347 and 12,000,000 shares issued and outstanding as of December 31, 2016 and 2015, respectively</t>
  </si>
  <si>
    <t>Additional paid-in capital</t>
  </si>
  <si>
    <t>Retained earnings</t>
  </si>
  <si>
    <t>Accumulated other comprehensive loss</t>
  </si>
  <si>
    <t>TOTAL SHAREHOLDERS' EQUITY</t>
  </si>
  <si>
    <t>TOTAL LIABILITIES AND SHAREHOLDERS' EQUITY</t>
  </si>
  <si>
    <t>CONSOLIDATED BALANCE SHEETS (Parenthetical) - $ / shares</t>
  </si>
  <si>
    <t>Dec. 31, 2014</t>
  </si>
  <si>
    <t>Statement of Financial Position [Abstract]</t>
  </si>
  <si>
    <t>Common stock, par or stated value per share (in dollars per share)</t>
  </si>
  <si>
    <t>Common stock, shares authorized</t>
  </si>
  <si>
    <t>Common stock, shares, issued</t>
  </si>
  <si>
    <t>Common stock, shares, outstanding</t>
  </si>
  <si>
    <t>CONSOLIDATED STATEMENTS OF INCOME AND COMPREHENSIVE INCOME - USD ($)</t>
  </si>
  <si>
    <t>REVENUE</t>
  </si>
  <si>
    <t>Installation service</t>
  </si>
  <si>
    <t>Fluid equipment sales</t>
  </si>
  <si>
    <t>Revenues</t>
  </si>
  <si>
    <t>COST OF REVENUE</t>
  </si>
  <si>
    <t>Cost of product and services</t>
  </si>
  <si>
    <t>Business and sales related taxes</t>
  </si>
  <si>
    <t>GROSS PROFIT</t>
  </si>
  <si>
    <t>OPERATING EXPENSES</t>
  </si>
  <si>
    <t>General and administrative expenses</t>
  </si>
  <si>
    <t>Selling expenses</t>
  </si>
  <si>
    <t>Research and development expenses</t>
  </si>
  <si>
    <t>Total operating expenses</t>
  </si>
  <si>
    <t>INCOME FROM OPERATIONS</t>
  </si>
  <si>
    <t>OTHER INCOME (EXPENSE)</t>
  </si>
  <si>
    <t>Other income, net</t>
  </si>
  <si>
    <t>Interest expense</t>
  </si>
  <si>
    <t>Total other expense, net</t>
  </si>
  <si>
    <t>INCOME BEFORE INCOME TAXES</t>
  </si>
  <si>
    <t>PROVISION FOR INCOME TAXES</t>
  </si>
  <si>
    <t>NET INCOME</t>
  </si>
  <si>
    <t>OTHER COMPREHENSIVE LOSS</t>
  </si>
  <si>
    <t>Foreign currency translation loss</t>
  </si>
  <si>
    <t>COMPREHENSIVE INCOME</t>
  </si>
  <si>
    <t>Basic and diluted earnings per common share</t>
  </si>
  <si>
    <t>Basic (in dollars per share)</t>
  </si>
  <si>
    <t>Diluted (in dollars per share)</t>
  </si>
  <si>
    <t>Weighted average number of shares outstanding</t>
  </si>
  <si>
    <t>Basic (in shares)</t>
  </si>
  <si>
    <t>Diluted (in shares)</t>
  </si>
  <si>
    <t>CONSOLIDATED STATEMENTS OF CHANGES IN SHAREHOLDERS' EQUITY - USD ($)</t>
  </si>
  <si>
    <t>Common Stock</t>
  </si>
  <si>
    <t>Additional paid in capital</t>
  </si>
  <si>
    <t>Retained Earnings</t>
  </si>
  <si>
    <t>Accumulated Other Comprehensive Income (Loss)</t>
  </si>
  <si>
    <t>Total</t>
  </si>
  <si>
    <t>Balance at Dec. 31, 2013</t>
  </si>
  <si>
    <t>Balance (in shares) at Dec. 31, 2013</t>
  </si>
  <si>
    <t>Increase (Decrease) in Stockholders' Equity [Roll Forward]</t>
  </si>
  <si>
    <t>Net income</t>
  </si>
  <si>
    <t>Balance at Dec. 31, 2014</t>
  </si>
  <si>
    <t>Balance (in shares) at Dec. 31, 2014</t>
  </si>
  <si>
    <t>Balance at Dec. 31, 2015</t>
  </si>
  <si>
    <t>Balance (in shares) at Dec. 31, 2015</t>
  </si>
  <si>
    <t>Issuance shares - IPO</t>
  </si>
  <si>
    <t>Issuance shares - IPO (in shares)</t>
  </si>
  <si>
    <t>Balance at Dec. 31, 2016</t>
  </si>
  <si>
    <t>Balance (in shares) at Dec. 31, 2016</t>
  </si>
  <si>
    <t>CONSOLIDATED STATEMENTS OF CASH FLOWS - USD ($)</t>
  </si>
  <si>
    <t>CASH FLOWS FROM OPERATING ACTIVITIES:</t>
  </si>
  <si>
    <t>Adjustments to reconcile net income to net cash provided by operating activities:</t>
  </si>
  <si>
    <t>Depreciation and amortization</t>
  </si>
  <si>
    <t>Loss on disposition of property and equipment</t>
  </si>
  <si>
    <t>Deferred tax expense (benefit)</t>
  </si>
  <si>
    <t>Provision for (recovery of) doubtful accounts</t>
  </si>
  <si>
    <t>Changes in operating assets and liabilities:</t>
  </si>
  <si>
    <t>Contracts receivable</t>
  </si>
  <si>
    <t>Accounts receivable</t>
  </si>
  <si>
    <t>Retainage receivables</t>
  </si>
  <si>
    <t>Prepayment and advances to suppliers</t>
  </si>
  <si>
    <t>Other receivables</t>
  </si>
  <si>
    <t>NET CASH PROVIDED BY OPERATING ACTIVITIES</t>
  </si>
  <si>
    <t>CASH FLOWS FROM INVESTING ACTIVITIES:</t>
  </si>
  <si>
    <t>Acquisitions of property and equipment</t>
  </si>
  <si>
    <t>Repayment of third party loans</t>
  </si>
  <si>
    <t>Payments for construction in progress</t>
  </si>
  <si>
    <t>NET CASH USED IN INVESTING ACTIVITIES</t>
  </si>
  <si>
    <t>CASH FLOWS FROM FINANCING ACTIVITIES:</t>
  </si>
  <si>
    <t>Repayment of short-term bank loans</t>
  </si>
  <si>
    <t>Proceeds from short-term bank loans</t>
  </si>
  <si>
    <t>Proceeds from long-term loans</t>
  </si>
  <si>
    <t>Proceeds from related parties</t>
  </si>
  <si>
    <t>Gross proceeds from issuance of shares in IPO</t>
  </si>
  <si>
    <t>Changes in restricted cash</t>
  </si>
  <si>
    <t>Direct costs disbursed from IPO proceeds</t>
  </si>
  <si>
    <t>NET CASH PROVIDED BY FINANCING ACTIVITIES</t>
  </si>
  <si>
    <t>EFFECT OF EXCHANGE RATE CHANGE ON CASH</t>
  </si>
  <si>
    <t>NET INCREASE IN CASH</t>
  </si>
  <si>
    <t>CASH-beginning of year</t>
  </si>
  <si>
    <t>CASH-end of year</t>
  </si>
  <si>
    <t>SUPPLEMENTAL CASH FLOW DISCLOSURES:</t>
  </si>
  <si>
    <t>Cash paid for income tax</t>
  </si>
  <si>
    <t>Cash paid for interest</t>
  </si>
  <si>
    <t>Non-cash financing activities</t>
  </si>
  <si>
    <t>Warrants issued to placement agent in connection with the Company's IPO</t>
  </si>
  <si>
    <t>ORGANIZATION AND BUSINESS DESCRIPTION</t>
  </si>
  <si>
    <t>Organization And Business Description [Abstract]</t>
  </si>
  <si>
    <t>Note 1 — ORGANIZATION AND BUSINESS DESCRIPTION Organization Hebron Technology Co., Ltd, (“Hebron Technology”) is a limited company established under the laws of the British Virgin Islands on May 29, 2012 as a holding company. Mr. Anyuan Sun (“Mr. Sun”), the Chairman of the Board and CEO of the Company, is the ultimate controlling shareholder (“the Controlling Shareholder”) of the Company. Hong Kong Xibolun Technology Limited (“HK Xibolun”) is a limited company formed in accordance with laws and regulations of Hong Kong on June 14, 2011, as a trading company. HK Xibolun is controlled by the same Controlling Shareholder. Zhejiang Xibolun Automation Project Technology Co., Ltd. (“Xibolun Automation”) was incorporated on September 24, 2012 in the People’s Republic of China (“China” or “PRC”) and initially owned by Hebron Technology, Xibolun Equipment, and Zhejiang Xibolun Technology Co., Ltd. (“Zhejiang Xibolun”), a Chinese company also controlled by Mr. Sun. Wenzhou Xibolun Fluid Equipment Co., Limited (“Xibolun Equipment”) was incorporated in China on January 25, 2005. Prior to the reorganization described below, Xibolun Equipment was owned by the Controlling shareholder and another foreign shareholder, Mr. Gongqi Xiang, with each owning 70% and 30% equity interest, respectively. Mr. Gongqi Xiang is holding shares on behalf of Mr. Sun. Therefore, Xibolun Equipment is considered ultimately controlled by Mr. Sun. Reorganization On October 30, 2012, HK Xibolun entered into separate equity transfer agreements with Hebron Technology, Xibolun Equipment, and Zhejiang Xibolun, pursuant to which shareholders of Xibolun Automation agreed to transfer all of their equity interests in Xibolun Automation to HK Xibolun . The transfer became effective on December 5, 2012. Xibolun Equipment was incorporated on January 25, 2005. By July 20, 2011, Xibolun Equipment was owned by the Controlling shareholder and another foreign shareholder, Mr. Gongqi Xiang, by holding shares of 70% and 30%, respectively. On July 21, 2011, HK Xibolun entered into an equity transfer agreement with Mr. Gongqi Xiang, who owned 30% of Xibolun Equipment’s shares, in which Mr. Gongqi Xiang agreed to transfer his 30% ownership interest of Xibolun Equipment to Xibolun Automation for RMB 300,000. On July 29, 2013, Mr. Sun transferred his 70% ownership interest in Xibolun Equipment to Xibolun Automation as well for RMB 700,000, which is now a wholly owned subsidiary of HK Xibolun. Subsequent to the transfers, Xibolun Equipment became a wholly owned subsidiary of HK Xibolun. On October 22, 2012, in anticipation of an initial public offering (“IPO”) of its equity securities, the shareholder of HK Xibolun transferred his share in HK Xibolun to the Company without any consideration and as a result, HK Xibolun became a subsidiary of the Company. The above mentioned transactions were accounted for as a recapitalization. Hebron Technology and its wholly-owned subsidiary HK Xibolun, which own a 100% interest of Xibolun Automation and Xibolun Equipment, were effectively controlled by the same Controlling Shareholder before and after the reorganization and therefore the Reorganization is considered under common control. The consolidation of Hebron Technology and its subsidiaries has been accounted for at historical cost as of the beginning of the first period presented in the accompanying consolidated financial statements. Hebron Technology, HK Xibolun, Xibolun Automation and Xibolun Equipment are collectively referred to as the “Company”. The Company, through its main operational subsidiaries, is engaged in the manufacture of fluid equipment including valves, pumps, pipe fittings and others, with particular emphasis on the intelligentized valves and installation service for pharmaceutical engineering construction.</t>
  </si>
  <si>
    <t>SUMMARY OF SIGNIFICANT ACCOUNTING POLICIES</t>
  </si>
  <si>
    <t>Accounting Policies [Abstract]</t>
  </si>
  <si>
    <t>Note 2 — SUMMARY OF SIGNIFICANT ACCOUNTING POLICIES Basis of consolidation The accompanying consolidated financial statements have been prepared in accordance with accounting principles generally accepted in the United States of America (“U.S. GAAP”) and have been consistently applied. The consolidated financial statements include the financial statements of Hebron Technology, HK Xibolun, Xibolun Automation and Xibolun Equipment. All inter-company balances and transactions are eliminated upon consolidation.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the valuation of inventory, realizability of deferred tax assets, costs to complete contracts, estimated useful lives and fair value in connection with the impairment of property and equipment and accruals for income tax uncertainties. Revenue recognition The Company recognizes revenue from sales of valves and other fluid equipment and installation contracts to provide installation services for pharmaceutical and beverage companies. Sales of product Installation contracts The Company sometimes enters into installation service contracts in connection with product sales. Even if the installation contract and product sales contracts are entered into separately, the Company evaluates them as a single arrangement and determines whether the arrangement contains more than one unit of accounting in accordance with the standard, “Multiple-Deliverable Revenue Arrangement”. An arrangement is separated, if (1) the delivered element(s) has (have) value to the customer on a stand-alone basis, (2) there is reliable evidence of the fair value of the undelivered element (s) and (3) if the arrangement includes a general right of return relative to the delivered element(s), delivery or performance of the undelivered element (s) is (are) considered probable and substantially in the control of the Company. If all three criteria are fulfilled, the appropriate revenue recognition convention is then applied to each separate unit of accounting. Generally, the total arrangement consideration is allocated to the separate units of accounting based on their relative fair values. Reliable fair values are sales prices for the component when it is regularly sold on a stand-alone basis, third-party prices for similar components or, under certain circumstances, cost plus, an adequate business specific profit margin related to the relevant element. If the three criteria are not met, revenue is deferred until such criteria are met or until the period in which the last undelivered element is delivered. The amount allocable to the delivered elements is limited to the amount that is not contingent upon delivery of additional elements or meeting other specified performance conditions. For multiple element contracts where there is no vendor specific objective evidence (VSOE) or third-party evidence that would allow the allocation of an arrangement fee amongst various pieces of a multi-element contract, fees received in advance of services provided are recorded as deferred revenues until additional operational experience or other VSOE becomes available, or until the contract is completed. The Company recognizes product sales and installation revenue separately. The manufacture of fluid equipment control system comprises two stages: (a) manufacture; and (b) installation. The Company always enters into separate product and installation contracts with the customer as the customer has the choice to use its own staff or external contractors to install the products based on product installation manuals provided by the Company when the products are delivered. The Company usually sells the product on a standalone basis and also is engaged by customers to install the systems they purchase from other suppliers. It is the Company’s policy to sell its products at the set prices regardless of whether customer separately enters into an installation contract with the Company. The Company always prices its installation services at market competitive rate regardless of whether the installation service relates to its own products or standalone installation services. The Company generally provides a one year warranty period for products sold and installation services performed. No warranty cost provisions were provided as at December 31, 2016, 2015 and 2014 because the actual warranty cost incurred was insignificant based on historical experience. Cash The Company maintains cash with financial institutions in China, which are typically not insured or otherwise protected. Should any of these institutions holding the Company’s cash become insolvent, or if the Company is unable to withdraw funds for any reason, the Company could lose the cash on deposit with that institution. Accounts and contract receivables Accounts and contract receivables are stated at net realizable value. An allowance for doubtful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Company writes off accounts receivable against the allowance when a balance is determined to be uncollectible. Retainage receivables Retainage receivables represent the amount retained by the Company’s customers to ensure the quality of the installation and any possible follow-up maintenance related to the installation. The term of these retainage receivables is typically within one year after the completion date of installation projects. If there is no dispute for the quality of installation project during one year, such retainage receivable should be paid by the Company’s customer. Management regularly reviews aging of retainage receivables and changes in payment trends and records allowance when management believes collection of amounts due are at risk. Inventories Inventories are stated at the lower of cost or market value. Inventories consist of raw materials, finished goods, working in process, low value consumables, and installation projects in process that had not been completed. Provision is made for slow-moving, obsolete or unusable inventory. Advances to suppliers The Company advances funds to certain suppliers for purchases of raw materials, plant and equipment. These advances are interest free, unsecured and short-term in nature and are reviewed periodically to determine whether their carrying value has become impaired. Property and equipment Property and equipment are recorded at cost. Depreciation is provided in amounts sufficient to amortize the cost of the related assets over their useful lives using the straight line method, as follows:
Useful life
Buildings 20 years
Machinery equipment 3 - 10 years
Transportation equipment 4 years
Office equipment 3 - 5 years Construction in progress 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 Land use right The Company states land use right at cost. The land use right is amortized on straight line method over the term of the land use right. Research and development costs Research and development costs are expensed to operations as incurred and include fees paid to third party contractors. Long-lived assets and other acquired intangible assets The Company reviews its long-lived assets, including property and equipment and identifiable intangibl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value. The Company did not record any impairment as of December 31, 2016, 2015 and 2014. Income taxes The Company’s subsidiaries in China are subject to the income tax laws of the PRC and Hong Kong. No taxable income was generated outside the PRC and Hong Kong for the years ended December 31, 2016 and 2015. The Company accounts for income tax under the asset and liability method,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December 31, 2016, 2015 and 2014, no valuation allowance is considered necessar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incurred related to underpayment of income tax are classified as income tax expense in the period incurred. No significant penalties relating to income taxes have been incurred during the years ended December 31, 2016, 2015 and 2014. All tax returns since the Company’s inception are still subject to examination by tax authorities. Under the Provisional Regulations of PRC Concerning Income Tax on Enterprises promulgated by the PRC, income tax is payable by enterprises at a rate of 25% of their taxable income. The Company believes that it has provided the best estimates of its accrued tax liabilities because those accruals are based on the prevailing tax rates stipulated by the laws (see Note 11). Value added tax Sales revenue represents the invoiced value of goods, net of a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 Foreign currency translation Since the Company operates primarily in the PRC, the Company’s functional currency is the Chinese Yuan (“RMB”). The Company’s financial statements have been translated into the reporting currency the United States Dollar.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 at the rates used in translation. 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contracts receivable, accounts receivable, notes receivable, retainage receivables, prepayments and advances to suppliers, other receivables, accounts payable, advances from customers, deferred revenue, tax payable, due to related parties and accrued expenses and other current liabilities, approximate their fair value based on the short-term maturity of these instruments. The Company believes that the carrying amount of the short-term and long term loans approximates fair value based on the terms of the borrowings and current market rates as the rates of the borrowings are reflective of the current market rate. Credit Risk Financial instruments that potentially subject the Company to significant concentrations of credit risk consist primarily of cash, contracts receivable, accounts receivable and retainage receivables. As of December 31, 2016 and 2015, $11,871,674 and $1,112,056 of the Company’s cash were on deposit at financial institutions in the RMB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worthiness. Contracts receivable, accounts receivable and retainage receivables are typically unsecured and derived from revenue earned from customers, thereby exposed to credit risk. The risk is mitigated by the Company’s assessment of its customers’ creditworthiness and its ongoing monitoring of outstanding balances. Earnings per share The Company computes earnings per share (“EPS”) in accordance with ASC 260, “Earnings per Share” (“ASC 260”).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tatements of cash flows In accordance with FASB ASC Topic 230, “Statement of Cash Flows,” cash flows from the Company are calculated based upon the local currencies and translated at the average exchange rates during the reporting period. As a result, amounts related to assets and liabilities reported on the Company’s statements of cash flows will not necessarily agree with changes in the corresponding balances on the balance sheet.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These amendments have the same effective date as the new revenue standard.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For all other entities, the amendments in this ASU are effective for fiscal years beginning after December 15, 2019, and interim reporting periods within fiscal years beginning after December 15, 2020.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For all other entities, the amendments are effective for fiscal years beginning after December 15, 2018, and interim reporting periods within fiscal years beginning after December 15, 2019.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on on the consolidated financial statements and related disclosure.</t>
  </si>
  <si>
    <t>CONTRACTS RECEIVABLE, NET</t>
  </si>
  <si>
    <t>Contracts Receivable [Abstract]</t>
  </si>
  <si>
    <t>Note 3 — CONTRACTS RECEIVABLE, NET The contracts receivable consists of the following:
December 31, 2016 December 31, 2015
Contracts receivable $ 12,928,033 $ 7,798,424
Allowance for doubtful accounts — —
$ 12,928,033 $ 7,798,424 No allowance for doubtful accounts was recorded for years ended December 31, 2016, 2015 and 2014.</t>
  </si>
  <si>
    <t>ACCOUNTS RECEIVABLE, NET</t>
  </si>
  <si>
    <t>Accounts Receivable, Net [Abstract]</t>
  </si>
  <si>
    <t xml:space="preserve">Note 4 — ACCOUNTS RECEIVABLE, NET The accounts receivable consists of the following:
December 31, 2016 December 31, 2015
Accounts receivables $ 682,311 $ 1,674,200
Allowance for doubtful accounts (494,459 ) (781,346 )
$ 187,852 $ 892,854 The movement in the allowance for doubtful accounts can be reconciled as follows:
December 31, 2016 December 31, 2015
Beginning of the year $ 781,346 $ 484,135
Recovery (246,590 ) —
Provision — 336,626
Foreign exchange effect (40,297 ) (39,415 )
$ 494,459 $ 781,346 </t>
  </si>
  <si>
    <t>INVENTORIES</t>
  </si>
  <si>
    <t>Increase (Decrease) in Inventories [Abstract]</t>
  </si>
  <si>
    <t xml:space="preserve">Note 5 — INVENTORIES The inventories consist of the following:
December 31, 2016 December 31, 2015
Raw materials $ 360,569 $ 494,278
Finished goods 1,023,436 1,295,103
Installation projects in process 865,618 1,055,171
$ 2,249,623 $ 2,844,552 </t>
  </si>
  <si>
    <t>PREPAYMENTS AND ADVANCES TO SUPPLIERS, NET</t>
  </si>
  <si>
    <t>Prepayments And Advances To Suppliers Net [Abstract]</t>
  </si>
  <si>
    <t>Note 6 — PREPAYMENTS AND ADVANCES TO SUPPLIERS, NET Prepayments and advances to suppliers consisted of the following:
December 31, 2016 December 31, 2015
Advances to raw material suppliers (a) $ 1,980,943 $ 1,674,254
Advances to construction subcontractors (b) 2,828,301 529,583
Others 1,437 13,813
Subtotal 4,810,681 2,217,650
Allowance for doubtful accounts (272,858 ) (272,745 )
$ 4,537,823 $ 1,944,905
(a) 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
(b) Advances to construction subcontracts represents the prepayments made by the Company to our construction subcontractors at the beginning of our customer projects for the purpose of acquiring necessary construction materials, equipment and required deposits.</t>
  </si>
  <si>
    <t>PROPERTY AND EQUIPMENT, NET</t>
  </si>
  <si>
    <t>Property, Plant and Equipment, Net [Abstract]</t>
  </si>
  <si>
    <t>Note 7 — PROPERTY AND EQUIPMENT, NET Property and equipment, net, consists of the following:
December 31, 2016 December 31, 2015
Buildings $ 122,103 $ 130,624
Machinery equipment 3,419,519 4,785,361
Transportation equipment 64,633 69,144
Office equipment 89,455 91,341
Subtotal 3,695,710 5,076,470
Construction in progress 9,118,725 8,759,038
Less: accumulated depreciation (1,628,422 ) (2,166,901 )
Property, plant and equipment, net $ 11,186,013 $ 11,668,607 Depreciation charge was $461,412, $384,673 and $312,158 for the years ended December 31, 2016, 2015 and 2014, respectively. Construction in progress represents direct costs of construction incurred for the Company’s new office and manufacturing facility. No depreciation is provided until construction is completed and ready for its intended use. The project was completed and placed in service in January 2017. For the year ended December 31, 2016, the Company disposed certain obsolete machinery equipment for no proceeds and recognized a loss of $228,245. No such disposition for the year ended December 31, 2015 and 2014.</t>
  </si>
  <si>
    <t>LAND USE RIGHT</t>
  </si>
  <si>
    <t>Finite-Lived Intangible Assets, Net [Abstract]</t>
  </si>
  <si>
    <t xml:space="preserve">Note 8 — LAND USE RIGHT The Company states land use right at cost less accumulated amortization. All land in China is government owned and cannot be sold to any individual or company. However, the government grants the user a “land use right” (the Right) to use the land. The Company has the Right to use the land for 25 years and amortizes the Right on a straight-line basis over the period of 25 years. The amortization expense was $55,990, $59,723 and $60,530 for the years ended December 31, 2016, 2015 and 2014, respectively.
December 31, 2016 December 31, 2015
Land use right $ 1,339,137 $ 1,432,599
Less: accumulated amortization (267,827 ) (229,216 )
Land use right, net $ 1,071,310 $ 1,203,383
December 31, 2015 December 31, 2014
Land use right $ 1,432,599 $ 1,513,179
Less: accumulated amortization (229,216 ) (181,581 )
Land use right, net $ 1,203,383 $ 1,331,598 The estimated future amortization expenses are as follows:
Year ending December 31
2017 $ 53,565
2018 53,565
2019 53,565
2020 53,565
2021 53,565
Thereafter 803,485
Total estimated future amortization expenses $ 1,071,310 </t>
  </si>
  <si>
    <t>DEBT</t>
  </si>
  <si>
    <t>Debt Disclosure [Abstract]</t>
  </si>
  <si>
    <t>Note 9 — DEBT Debt consisted of the following loans:
Effective
Lender December 31, 2016 Term Interest Rate
Wenzhou Bank $ 100,795 November 24, 2016 to November 24, 2017 6.35 %
Bank of China Longwan Branch 290,866 April 13, 2016 to April 14, 2019 5.70 %
Bank of China Longwan Branch 285,107 June 8, 2016 to April 14, 2019 5.70 %
Party A loan * 143,993 October 25, 2016 to October 25, 2017 4.35 %
Total $ 820,761
Less: current portion 287,986
Long term portion 532,775 * Party A is an unrelated party
Effective
Lender December 31, 2015 Term Interest Rate
Wenzhou Bank $ 107,830 November 9, 2015 to November 9, 2016 9.00 %
Wenzhou Bank 73,170 November 26, 2015 to November 26, 2016 3.92 %
Bank of China Longwan Branch 223,362 April 21, 2015 to April 20, 2016 6.69 %
Bank of China Longwan Branch 97,047 April 21, 2015 to April 20, 2016 6.96 %
Bank of China Longwan Branch 312,707 June 8, 2015 to June 1, 2016 6.12 %
Total $ 814,116 All principal of the above loans are due upon maturity and interest payments are due on monthly basis. The loans outstanding were guaranteed by the Controlling Shareholder’s immediate family members and unrelated third parties. All outstanding loans as of December 31, 2015 had been repaid in full upon maturity.</t>
  </si>
  <si>
    <t>RELATED PARTY TRANSACTIONS</t>
  </si>
  <si>
    <t>Related Party Transactions [Abstract]</t>
  </si>
  <si>
    <t>Note 10 — RELATED PARTY TRANSACTIONS During the years ended December 31, 2016 and 2015, the Chairman of the Board and CEO of the Company, advanced $68,397 and $920,660 to the Company for working capital purpose. The advances were due on demand and non-interest bearing. The Company had outstanding balance of $68,397 and $Nil due to related parties as of December 31, 2016 and 2015, respectively.</t>
  </si>
  <si>
    <t>TAXES PAYABLE</t>
  </si>
  <si>
    <t>Taxes Payable [Abstract]</t>
  </si>
  <si>
    <t>Note 11 — TAXES PAYABLE Taxes payable consisted of the following:
December 31, 2016 December 31, 2015
Income tax payable $ 6,850,279 $ 5,337,203
Value added tax payable 195,139 114,207
Business tax payable 1,406,039 1,131,127
Other taxes payable 293,106 229,743
Total taxes payable $ 8,744,563 $ 6,812,280 The Company has accrued tax liabilities of $8.7 million as of December 31, 2016, mostly related to its unpaid income tax and business tax, both of which are governed by the local tax authority. The Company has had unofficial discussions with the local tax authority and the management believes that it is highly possible that the Company will reach an agreement with the local tax authority to result in a settlement of tax liability lower than the amount currently accrued before the end of fiscal 2017, because the local government supports the future growth of the Company to stimulate the local economy and the Company successfully completed its IPO on December 26, 2016. The total amount of unpaid tax liabilities was accrued based on the calculation using the current prevailing tax rates without including potential penalties, because once the settlement of tax liability is reached, management believes that there will not be any penalties associated with those unpaid taxes due, which is subjected to penalties only. However, management cannot be certain as to how much penalties would be assessed, if any. Those potential penalty liabilities are contingent upon the outcome of tax settlement and management estimates that the potential contingent loss related to penalties could be nil or as high as $3.7 million based on rates stipulated by the tax authority.</t>
  </si>
  <si>
    <t>INCOME TAX</t>
  </si>
  <si>
    <t>Income Tax Disclosure [Abstract]</t>
  </si>
  <si>
    <t>Note 12 — INCOME TAX Hebron Technology was incorporated in the BVI and is not subject to income taxes under the current laws of BVI. HK Xibolun is a trading company registered in Hong Kong and subject to corporate income tax at 17.5% if revenue is generated in Hong Kong. Xibolun Automation and Xibolun Equipment were both registered in the PRC and are subject to corporate income tax at unified rate of 25%.
i) The components of the income tax provision (benefit) are as follows:
For the year ended December 31, 2016 For the year ended December 31, 2015 For the year ended December 31, 2014
Current $ 1,945,499 $ 1,706,830 $ 1,207,410
Deferred 56,968 (89,079 ) 91,993
Total $ 2,002,467 $ 1,617,751 $ 1,299,403
ii) The following table summarizes deferred tax assets resulting from differences between financial accounting basis and tax basis of assets and liabilities:
For the year ended December 31, 2016 For the year ended December 31, 2015 For the year ended December 31, 2014
Non-current:
Provision for doubtful accounts $ 191,913 $ 263,613 $ 188,162
Depreciation expense 51,050 54,613 57,685
Total $ 242,963 $ 318,226 $ 245,847 No valuation allowance against the deferred tax assets is considered necessary since the Company believes that it will more likely than not utilize the future benefits. The following table reconciles the China statutory rates to the Company's effective tax rate for the years ended December 31, 2016, 2015 and 2014.
For the year ended December 31, 2016 For the year ended December 31, 2015 For the year ended December 31, 2014
China Income tax statutory rate 25.0 % 25.0 % 25.0 %
Non-deductible items in China 0.2 % 1.9 % 2.6 %
Effective tax rate 25.2 % 26.9 % 27.6 % The Company continually evaluates expiring statutes of limitations, audits, proposed settlements, changes in tax law and new authoritative rulings. All tax returns since the Company’s inception are still subject to examination by tax authorities.</t>
  </si>
  <si>
    <t>MAJOR CUSTOMERS AND SUPPLIERS</t>
  </si>
  <si>
    <t>Major Customers And Suppliers [Abstract]</t>
  </si>
  <si>
    <t>Note 13 — MAJOR CUSTOMERS AND SUPPLIERS For the year ended December 31, 2016, two major customers amounted to $2,756,882 and $2,603,814 in sales, respectively and each accounted for approximately 10% of the Company’s total revenue. For the year ended December 31, 2016, three major sub-contractors accounted for approximately 44%, 22% and 15% of subcontract costs, respectively. As of December 31, 2016, two general contractors (“Contractor A” and “Contractor B”) for the Company’s installation projects accounted for approximately 51% and 45% of the Company’s total contracts receivable balance, respectively. For the year ended December 31, 2016, only one supplier accounted for 10% of the Company’s accounts payable balance. As of December 31, 2016, the Company had $6,813,757 and $6,043,863 contract receivable balances related to Contractor A and Contractor B, respectively. As of December 31, 2017, the Company has collected $6,702,566 and $6,043,863 from Contractor A and Contractor B which represented 98% and 100% collection of each contractor’s contract receivable balance as of December 31, 2016, respectively. The contract receivables are generally due when the Company completes the related installation project. There were no changes of payment terms in formal amendments to the original contracts for these two contractors during the subsequent period. However, with the increasing engagements of the installation projects, these two general contractors slowed payments to the Company for their own working capital concerns and each made assurances to the Company that all the outstanding balances would be fully settled. To maintain the long-term relationship with each contractor, the Company accepted such assurances. Because the Company had no history of bad debt with these two general contractors, the Company did not provide allowance for bad debt related to these two general contractors as of December 31, 2016. For the year ended December 31, 2015, two major customers amounted to $2,515,733 and $2,390,509 in sales, respectively, and each accounted for approximately 11%, and 10% of the Company’s total revenue, respectively. For the year ended December 31, 2015, two major suppliers accounted for approximately 45% and 24% of subcontract costs, respectively. As of December 31, 2015, two general contractors for the Company’s installation projects accounted for approximately 63% and 14% of the Company’s total contracts receivable balance, respectively. For the year ended December 31, 2015, two suppliers accounted for 22% and 15% of the Company’s accounts payable balance, respectively. For the year ended December 31, 2014, five major customers amounted to $3,218,491, $2,814,976, $2,652,261, $2,588,802 and $2,255,235 in sales, respectively, and each accounted for approximately 19%, 17%, 16%, 15% and 13% of the Company’s total revenue, respectively. For the year ended December 31, 2014, one supplier accounted for approximately 27% of subcontract costs.</t>
  </si>
  <si>
    <t>SHAREHOLDERS' EQUITY</t>
  </si>
  <si>
    <t>Stockholders' Equity Note [Abstract]</t>
  </si>
  <si>
    <t>Note 14 — SHAREHOLDERS’ EQUITY On April 6, 2015, the Board of Directors adopted a consent resolution to effectuate a 1:1000 stock split. Simultaneously on April 6, 2015, the Company also issued additional 15,000,000 common shares for a nominal consideration. On April 29, 2015, the Company repurchased 4,000,000 common shares in total from current shareholders in accordance with their share percentages as treasury stock for a nominal consideration. As a result, the Company had 50,000,000 authorized common shares, $0.001 par value per share, of which 12,000,000 were issued and outstanding as of December 31, 2015 and December 31, 2014. All the existing shareholders and directors of the Company consider this issuance of 15 million common shares and repurchase of 4 million common shares on April 29, 2015 was part of the company’s recapitalization to result in 12,000,000 common shares issued and outstanding prior to completion of this offering. No cash or other consideration was paid for these stock issuance and repurchase. The Company believes it is appropriate to reflect the 1:1000 stock split and repurchase that resulted in 12,000,000 shares of our common stock issued and outstanding on a retroactive basis similar to stock split or dividend pursuant to ASC 260. The Company has retroactively restated all shares and per share data for all the periods presented. On December 26, 2016, the Company completed its initial public offering (“IPO”) of 2,695,347 shares of its common stock at a public offering price of $4.00 per share. The gross proceeds from the offering were approximately $10.8 million before deducting placement agents' commissions and other offering expenses, resulting in net proceeds of approximately $10.1 million. In connection with the offering, the Company's common stock began trading on the NASDAQ Capital Market beginning on December 26, 2016 under the symbol "HEBT". Public Offering Warrants In connection with the IPO on December 26, 2016, the Company issued warrants equal to five percent (5%) of the shares issued in the IPO, totaling 134,768 units to the placement agents (the “Public Offering Warrants”). The warrants carry a term of three years, and shall not be exercisable for a period of six months from the closing of the IPO and shall be exercisable at $4.80 per share. Management determined that these warrants are equity instruments because the warrants are both a) indexed to its own stock; and b) classified in stockholders' equity. The warrants were recorded at their fair value on the date of grant as a component of stockholders’ equity. As of December 31, 2016, the total number of warrants outstanding was 134,768 with weighted average remaining life of 5 years. No warrants were exercisable as of December 31, 2016. The fair value of this Public Offering Warrants was $488,730. The fair value has been estimated using the Black-Scholes pricing model with the following weighted-average assumptions: risk free rate of 1.58%; expected term of 3 years; exercise price of the warrants of $4.80; volatility of 90.7%; and expected future dividends of nil.</t>
  </si>
  <si>
    <t>Commitments and Contingencies Disclosure [Abstract]</t>
  </si>
  <si>
    <t>Note 15 — COMMITMENTS AND CONTINGENCIES The Company leases its main office space under a non-cancelable operating lease agreement. The lease expired and was extended for one month in January 2017.The future rental payment for one month in 2017 is $19,039. Total amount of unpaid tax liabilities was accrued without including potential penalties. Related information see Note 11.</t>
  </si>
  <si>
    <t>SUMMARY OF SIGNIFICANT ACCOUNTING POLICIES (Policies)</t>
  </si>
  <si>
    <t>Basis of consolidation</t>
  </si>
  <si>
    <t>Basis of consolidation The accompanying consolidated financial statements have been prepared in accordance with accounting principles generally accepted in the United States of America (“U.S. GAAP”) and have been consistently applied. The consolidated financial statements include the financial statements of Hebron Technology, HK Xibolun, Xibolun Automation and Xibolun Equipment. All inter-company balances and transactions are eliminated upon consolidation.</t>
  </si>
  <si>
    <t>Uses of estimates</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the valuation of inventory, realizability of deferred tax assets, costs to complete contracts, estimated useful lives and fair value in connection with the impairment of property and equipment and accruals for income tax uncertainties.</t>
  </si>
  <si>
    <t>Revenue recognition</t>
  </si>
  <si>
    <t>Revenue recognition The Company recognizes revenue from sales of valves and other fluid equipment and installation contracts to provide installation services for pharmaceutical and beverage companies. Sales of product Installation contracts The Company sometimes enters into installation service contracts in connection with product sales. Even if the installation contract and product sales contracts are entered into separately, the Company evaluates them as a single arrangement and determines whether the arrangement contains more than one unit of accounting in accordance with the standard, “Multiple-Deliverable Revenue Arrangement”. An arrangement is separated, if (1) the delivered element(s) has (have) value to the customer on a stand-alone basis, (2) there is reliable evidence of the fair value of the undelivered element (s) and (3) if the arrangement includes a general right of return relative to the delivered element(s), delivery or performance of the undelivered element (s) is (are) considered probable and substantially in the control of the Company. If all three criteria are fulfilled, the appropriate revenue recognition convention is then applied to each separate unit of accounting. Generally, the total arrangement consideration is allocated to the separate units of accounting based on their relative fair values. Reliable fair values are sales prices for the component when it is regularly sold on a stand-alone basis, third-party prices for similar components or, under certain circumstances, cost plus, an adequate business specific profit margin related to the relevant element. If the three criteria are not met, revenue is deferred until such criteria are met or until the period in which the last undelivered element is delivered. The amount allocable to the delivered elements is limited to the amount that is not contingent upon delivery of additional elements or meeting other specified performance conditions. For multiple element contracts where there is no vendor specific objective evidence (VSOE) or third-party evidence that would allow the allocation of an arrangement fee amongst various pieces of a multi-element contract, fees received in advance of services provided are recorded as deferred revenues until additional operational experience or other VSOE becomes available, or until the contract is completed. The Company recognizes product sales and installation revenue separately. The manufacture of fluid equipment control system comprises two stages: (a) manufacture; and (b) installation. The Company always enters into separate product and installation contracts with the customer as the customer has the choice to use its own staff or external contractors to install the products based on product installation manuals provided by the Company when the products are delivered. The Company usually sells the product on a standalone basis and also is engaged by customers to install the systems they purchase from other suppliers. It is the Company’s policy to sell its products at the set prices regardless of whether customer separately enters into an installation contract with the Company. The Company always prices its installation services at market competitive rate regardless of whether the installation service relates to its own products or standalone installation services. The Company generally provides a one year warranty period for products sold and installation services performed. No warranty cost provisions were provided as at December 31, 2016, 2015 and 2014 because the actual warranty cost incurred was insignificant based on historical experience.</t>
  </si>
  <si>
    <t>Cash The Company maintains cash with financial institutions in China, which are typically not insured or otherwise protected. Should any of these institutions holding the Company’s cash become insolvent, or if the Company is unable to withdraw funds for any reason, the Company could lose the cash on deposit with that institution.</t>
  </si>
  <si>
    <t>Accounts and contract receivables</t>
  </si>
  <si>
    <t>Accounts and contract receivables Accounts and contract receivables are stated at net realizable value. An allowance for doubtful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Company writes off accounts receivable against the allowance when a balance is determined to be uncollectible.</t>
  </si>
  <si>
    <t>Retainage receivables Retainage receivables represent the amount retained by the Company’s customers to ensure the quality of the installation and any possible follow-up maintenance related to the installation. The term of these retainage receivables is typically within one year after the completion date of installation projects. If there is no dispute for the quality of installation project during one year, such retainage receivable should be paid by the Company’s customer. Management regularly reviews aging of retainage receivables and changes in payment trends and records allowance when management believes collection of amounts due are at risk.</t>
  </si>
  <si>
    <t>Inventories Inventories are stated at the lower of cost or market value. Inventories consist of raw materials, finished goods, working in process, low value consumables, and installation projects in process that had not been completed. Provision is made for slow-moving, obsolete or unusable inventory.</t>
  </si>
  <si>
    <t>Advances to suppliers</t>
  </si>
  <si>
    <t>Advances to suppliers The Company advances funds to certain suppliers for purchases of raw materials, plant and equipment. These advances are interest free, unsecured and short-term in nature and are reviewed periodically to determine whether their carrying value has become impaired.</t>
  </si>
  <si>
    <t>Property and equipment</t>
  </si>
  <si>
    <t>Property and equipment Property and equipment are recorded at cost. Depreciation is provided in amounts sufficient to amortize the cost of the related assets over their useful lives using the straight line method, as follows:
Useful life
Buildings 20 years
Machinery equipment 3 – 10 years
Transportation equipment 4 years
Office equipment 3 – 5 years</t>
  </si>
  <si>
    <t>Construction in progress</t>
  </si>
  <si>
    <t>Construction in progress 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t>
  </si>
  <si>
    <t>Land use right</t>
  </si>
  <si>
    <t>Land use right The Company states land use right at cost. The land use right is amortized on straight line method over the term of the land use right.</t>
  </si>
  <si>
    <t>Research and development costs</t>
  </si>
  <si>
    <t>Research and development costs Research and development costs are expensed to operations as incurred and include fees paid to third party contractors.</t>
  </si>
  <si>
    <t>Long-lived assets and other acquired intangible assets</t>
  </si>
  <si>
    <t>Long-lived assets and other acquired intangible assets The Company reviews its long-lived assets, including property and equipment and identifiable intangibl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value. The Company did not record any impairment as of December 31, 2016, 2015 and 2014.</t>
  </si>
  <si>
    <t>Income taxes</t>
  </si>
  <si>
    <t>Income taxes The Company’s subsidiaries in China are subject to the income tax laws of the PRC and Hong Kong. No taxable income was generated outside the PRC and Hong Kong for the years ended December 31, 2016 and 2015. The Company accounts for income tax under the asset and liability method,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December 31, 2016, 2015 and 2014, no valuation allowance is considered necessar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incurred related to underpayment of income tax are classified as income tax expense in the period incurred. No significant penalties relating to income taxes have been incurred during the years ended December 31, 2016, 2015 and 2014. All tax returns since the Company’s inception are still subject to examination by tax authorities. Under the Provisional Regulations of PRC Concerning Income Tax on Enterprises promulgated by the PRC, income tax is payable by enterprises at a rate of 25% of their taxable income. The Company believes that it has provided the best estimates of its accrued tax liabilities because those accruals are based on the prevailing tax rates stipulated by the laws (see Note 11).</t>
  </si>
  <si>
    <t>Value added tax</t>
  </si>
  <si>
    <t>Value added tax Sales revenue represents the invoiced value of goods, net of a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Foreign currency translation</t>
  </si>
  <si>
    <t>Foreign currency translation Since the Company operates primarily in the PRC, the Company’s functional currency is the Chinese Yuan (“RMB”). The Company’s financial statements have been translated into the reporting currency the United States Dollar.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 at the rates used in translation.</t>
  </si>
  <si>
    <t>Fair value of financial instruments</t>
  </si>
  <si>
    <t>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contracts receivable, accounts receivable, notes receivable, retainage receivables, prepayments and advances to suppliers, other receivables, accounts payable, advances from customers, deferred revenue, tax payable, due to related parties and accrued expenses and other current liabilities, approximate their fair value based on the short-term maturity of these instruments. The Company believes that the carrying amount of the short-term and long term loans approximates fair value based on the terms of the borrowings and current market rates as the rates of the borrowings are reflective of the current market rate.</t>
  </si>
  <si>
    <t>Credit Risk</t>
  </si>
  <si>
    <t>Credit Risk Financial instruments that potentially subject the Company to significant concentrations of credit risk consist primarily of cash, contracts receivable, accounts receivable and retainage receivables. As of December 31, 2016 and 2015, $11,871,674 and $1,112,056 of the Company’s cash were on deposit at financial institutions in the RMB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worthiness. Contracts receivable, accounts receivable and retainage receivables are typically unsecured and derived from revenue earned from customers, thereby exposed to credit risk. The risk is mitigated by the Company’s assessment of its customers’ creditworthiness and its ongoing monitoring of outstanding balances.</t>
  </si>
  <si>
    <t>Earnings per share</t>
  </si>
  <si>
    <t>Earnings per share The Company computes earnings per share (“EPS”) in accordance with ASC 260, “Earnings per Share” (“ASC 260”).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tatements of cash flows</t>
  </si>
  <si>
    <t>Statements of cash flows In accordance with FASB ASC Topic 230, “Statement of Cash Flows,” cash flows from the Company are calculated based upon the local currencies and translated at the average exchange rates during the reporting period. As a result, amounts related to assets and liabilities reported on the Company’s statements of cash flows will not necessarily agree with changes in the corresponding balances on the balance sheet.</t>
  </si>
  <si>
    <t>Recent Accounting Pronouncements</t>
  </si>
  <si>
    <t>Recent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These amendments have the same effective date as the new revenue standard.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For all other entities, the amendments in this ASU are effective for fiscal years beginning after December 15, 2019, and interim reporting periods within fiscal years beginning after December 15, 2020.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For all other entities, the amendments are effective for fiscal years beginning after December 15, 2018, and interim reporting periods within fiscal years beginning after December 15, 2019.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on on the consolidated financial statements and related disclosure.</t>
  </si>
  <si>
    <t>SUMMARY OF SIGNIFICANT ACCOUNTING POLICIES (Tables)</t>
  </si>
  <si>
    <t>Schedule of useful lives</t>
  </si>
  <si>
    <t>Useful life
Buildings 20 years
Machinery equipment 3 - 10 years
Transportation equipment 4 years
Office equipment 3 - 5 years</t>
  </si>
  <si>
    <t>CONTRACTS RECEIVABLE, NET (Tables)</t>
  </si>
  <si>
    <t>Schedule of contracts receivable</t>
  </si>
  <si>
    <t xml:space="preserve">December 31, 2016 December 31, 2015
Contracts receivable $ 12,928,033 $ 7,798,424
Allowance for doubtful accounts — —
$ 12,928,033 $ 7,798,424 </t>
  </si>
  <si>
    <t>ACCOUNTS RECEIVABLE, NET (Tables)</t>
  </si>
  <si>
    <t>Schedule of accounts receivable</t>
  </si>
  <si>
    <t xml:space="preserve">December 31, 2016 December 31, 2015
Accounts receivables $ 682,311 $ 1,674,200
Allowance for doubtful accounts (494,459 ) (781,346 )
$ 187,852 $ 892,854 </t>
  </si>
  <si>
    <t>Schedule of allowance for doubtful accounts</t>
  </si>
  <si>
    <t xml:space="preserve">December 31, 2016 December 31, 2015
Beginning of the year $ 781,346 $ 484,135
Recovery (246,590 ) —
Provision — 336,626
Foreign exchange effect (40,297 ) (39,415 )
$ 494,459 $ 781,346 </t>
  </si>
  <si>
    <t>INVENTORIES (Tables)</t>
  </si>
  <si>
    <t>Schedule of inventories</t>
  </si>
  <si>
    <t xml:space="preserve">December 31, 2016 December 31, 2015
Raw materials $ 360,569 $ 494,278
Finished goods 1,023,436 1,295,103
Installation projects in process 865,618 1,055,171
$ 2,249,623 $ 2,844,552 </t>
  </si>
  <si>
    <t>PREPAYMENTS AND ADVANCES TO SUPPLIERS, NET (Tables)</t>
  </si>
  <si>
    <t>Schedule of prepayments and advances to suppliers</t>
  </si>
  <si>
    <t>December 31, 2016 December 31, 2015
Advances to raw material suppliers (a) $ 1,980,943 $ 1,674,254
Advances to construction subcontractors (b) 2,828,301 529,583
Others 1,437 13,813
Subtotal 4,810,681 2,217,650
Allowance for doubtful accounts (272,858 ) (272,745 )
$ 4,537,823 $ 1,944,905
(a) 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
(b) Advances to construction subcontracts represents the prepayments made by the Company to our construction subcontractors at the beginning of our customer projects for the purpose of acquiring necessary construction materials, equipment and required deposits.</t>
  </si>
  <si>
    <t>PROPERTY AND EQUIPMENT, NET (Tables)</t>
  </si>
  <si>
    <t>Schedule of property plant and equipment</t>
  </si>
  <si>
    <t xml:space="preserve">December 31, 2016 December 31, 2015
Buildings $ 122,103 $ 130,624
Machinery equipment 3,419,519 4,785,361
Transportation equipment 64,633 69,144
Office equipment 89,455 91,341
Subtotal 3,695,710 5,076,470
Construction in progress 9,118,725 8,759,038
Less: accumulated depreciation (1,628,422 ) (2,166,901 )
Property, plant and equipment, net $ 11,186,013 $ 11,668,607 </t>
  </si>
  <si>
    <t>LAND USE RIGHT (Tables)</t>
  </si>
  <si>
    <t>Schedule of land use right at cost less accumulated amortization</t>
  </si>
  <si>
    <t xml:space="preserve">December 31, 2016 December 31, 2015
Land use right $ 1,339,137 $ 1,432,599
Less: accumulated amortization (267,827 ) (229,216 )
Land use right, net $ 1,071,310 $ 1,203,383
December 31, 2015 December 31, 2014
Land use right $ 1,432,599 $ 1,513,179
Less: accumulated amortization (229,216 ) (181,581 )
Land use right, net $ 1,203,383 $ 1,331,598 </t>
  </si>
  <si>
    <t>Schedule of estimated future amortization expenses</t>
  </si>
  <si>
    <t xml:space="preserve">Year ending December 31
2017 $ 53,565
2018 53,565
2019 53,565
2020 53,565
2021 53,565
Thereafter 803,485
Total estimated future amortization expenses $ 1,071,310 </t>
  </si>
  <si>
    <t>DEBT (Table)</t>
  </si>
  <si>
    <t>Schedule of debt</t>
  </si>
  <si>
    <t xml:space="preserve">Effective
Lender December 31, 2016 Term Interest Rate
Wenzhou Bank $ 100,795 November 24, 2016 to November 24, 2017 6.35 %
Bank of China Longwan Branch 290,866 April 13, 2016 to April 14, 2019 5.70 %
Bank of China Longwan Branch 285,107 June 8, 2016 to April 14, 2019 5.70 %
Party A loan * 143,993 October 25, 2016 to October 25, 2017 4.35 %
Total $ 820,761
Less: current portion 287,986
Long term portion 532,775 * Party A is an unrelated party
Effective
Lender December 31, 2015 Term Interest Rate
Wenzhou Bank $ 107,830 November 9, 2015 to November 9, 2016 9.00 %
Wenzhou Bank 73,170 November 26, 2015 to November 26, 2016 3.92 %
Bank of China Longwan Branch 223,362 April 21, 2015 to April 20, 2016 6.69 %
Bank of China Longwan Branch 97,047 April 21, 2015 to April 20, 2016 6.96 %
Bank of China Longwan Branch 312,707 June 8, 2015 to June 1, 2016 6.12 %
Total $ 814,116 </t>
  </si>
  <si>
    <t>TAXES PAYABLE (Tables)</t>
  </si>
  <si>
    <t>Schedule of taxes payable</t>
  </si>
  <si>
    <t xml:space="preserve">December 31, 2016 December 31, 2015
Income tax payable $ 6,850,279 $ 5,337,203
Value added tax payable 195,139 114,207
Business tax payable 1,406,039 1,131,127
Other taxes payable 293,106 229,743
Total taxes payable $ 8,744,563 $ 6,812,280 </t>
  </si>
  <si>
    <t>INCOME TAX (Tables)</t>
  </si>
  <si>
    <t>Schedule of components of income tax provision (benefit)</t>
  </si>
  <si>
    <t xml:space="preserve">For the year ended December 31, 2016 For the year ended December 31, 2015 For the year ended December 31, 2014
Current $ 1,945,499 $ 1,706,830 $ 1,207,410
Deferred 56,968 (89,079 ) 91,993
Total $ 2,002,467 $ 1,617,751 $ 1,299,403 </t>
  </si>
  <si>
    <t>Schedule of summarizes deferred tax assets resulting from differences between financial accounting basis and tax basis of assets and liabilities</t>
  </si>
  <si>
    <t xml:space="preserve">For the year ended December 31, 2016 For the year ended December 31, 2015 For the year ended December 31, 2014
Non-current:
Provision for doubtful accounts $ 191,913 $ 263,613 $ 188,162
Depreciation expense 51,050 54,613 57,685
Total $ 242,963 $ 318,226 $ 245,847 </t>
  </si>
  <si>
    <t>Schedule of effective tax rate for the year</t>
  </si>
  <si>
    <t>For the year ended December 31, 2016 For the year ended December 31, 2015 For the year ended December 31, 2014
China Income tax statutory rate 25.0 % 25.0 % 25.0 %
Non-deductible items in China 0.2 % 1.9 % 2.6 %
Effective tax rate 25.2 % 26.9 % 27.6 %</t>
  </si>
  <si>
    <t>ORGANIZATION AND BUSINESS DESCRIPTION (Details) - CNY (¥)</t>
  </si>
  <si>
    <t>1 Months Ended</t>
  </si>
  <si>
    <t>Jul. 29, 2013</t>
  </si>
  <si>
    <t>Jul. 21, 2011</t>
  </si>
  <si>
    <t>Xibolun Automation</t>
  </si>
  <si>
    <t>Organization And Business Description [Line Items]</t>
  </si>
  <si>
    <t>Equity interest</t>
  </si>
  <si>
    <t>70.00%</t>
  </si>
  <si>
    <t>30.00%</t>
  </si>
  <si>
    <t>Proceeds from equity interest transfer</t>
  </si>
  <si>
    <t>Mr. Sun | Wenzhou Xibolun Fluid Equipment Co Limited</t>
  </si>
  <si>
    <t>Mr. Gongqi Xiang | Wenzhou Xibolun Fluid Equipment Co Limited</t>
  </si>
  <si>
    <t>Hebron Technology | HK Xibolun</t>
  </si>
  <si>
    <t>100.00%</t>
  </si>
  <si>
    <t>SUMMARY OF SIGNIFICANT ACCOUNTING POLICIES (Details)</t>
  </si>
  <si>
    <t>Buildings</t>
  </si>
  <si>
    <t>Property, Plant and Equipment [Line Items]</t>
  </si>
  <si>
    <t>Useful Lives</t>
  </si>
  <si>
    <t>20 years</t>
  </si>
  <si>
    <t>Machinery equipment</t>
  </si>
  <si>
    <t>3-10 years</t>
  </si>
  <si>
    <t>Transportation equipment</t>
  </si>
  <si>
    <t>4 years</t>
  </si>
  <si>
    <t>Office equipment</t>
  </si>
  <si>
    <t>3-5 years</t>
  </si>
  <si>
    <t>SUMMARY OF SIGNIFICANT ACCOUNTING POLICIES (Detail Textuals) - USD ($)</t>
  </si>
  <si>
    <t>Tax rate on taxable income</t>
  </si>
  <si>
    <t>25.00%</t>
  </si>
  <si>
    <t>Value Added Tax Rate</t>
  </si>
  <si>
    <t>17.00%</t>
  </si>
  <si>
    <t>Cash, uninsured amount</t>
  </si>
  <si>
    <t>CONTRACTS RECEIVABLE, NET (Details 1) - USD ($)</t>
  </si>
  <si>
    <t>Allowance for doubtful accounts</t>
  </si>
  <si>
    <t>ACCOUNTS RECEIVABLE, NET (Details) - USD ($)</t>
  </si>
  <si>
    <t>Accounts receivables</t>
  </si>
  <si>
    <t>ACCOUNTS RECEIVABLE, NET (Details 1) - USD ($)</t>
  </si>
  <si>
    <t>Allowance for Doubtful Accounts Receivable [Roll Forward]</t>
  </si>
  <si>
    <t>Beginning of the year</t>
  </si>
  <si>
    <t>Recovery</t>
  </si>
  <si>
    <t>Provision</t>
  </si>
  <si>
    <t>Foreign exchange effect</t>
  </si>
  <si>
    <t>Ending of the year</t>
  </si>
  <si>
    <t>INVENTORIES (Details) - USD ($)</t>
  </si>
  <si>
    <t>Inventory Disclosure [Abstract]</t>
  </si>
  <si>
    <t>Raw materials</t>
  </si>
  <si>
    <t>Finished goods</t>
  </si>
  <si>
    <t>Installation projects in process</t>
  </si>
  <si>
    <t>Inventory, Net</t>
  </si>
  <si>
    <t>PREPAYMENTS AND ADVANCES TO SUPPLIERS, NET (Details) - USD ($)</t>
  </si>
  <si>
    <t>Advances to raw material suppliers</t>
  </si>
  <si>
    <t>[1]</t>
  </si>
  <si>
    <t>Advances to construction subcontractors</t>
  </si>
  <si>
    <t>[2]</t>
  </si>
  <si>
    <t>Others</t>
  </si>
  <si>
    <t>Subtotal</t>
  </si>
  <si>
    <t>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t>
  </si>
  <si>
    <t>Advances to construction subcontracts represents the prepayments made by the Company to our construction subcontractors at the beginning of our customer projects for the purpose of acquiring necessary construction materials, equipment and required deposits.</t>
  </si>
  <si>
    <t>PROPERTY AND EQUIPMENT, NET (Details) - USD ($)</t>
  </si>
  <si>
    <t>Less: accumulated depreciation</t>
  </si>
  <si>
    <t>Property, plant and equipment, net</t>
  </si>
  <si>
    <t>PROPERTY AND EQUIPMENT, NET (Details Textuals) - USD ($)</t>
  </si>
  <si>
    <t>Depreciation charge</t>
  </si>
  <si>
    <t>Proceeds from sale of equipment</t>
  </si>
  <si>
    <t>LAND USE RIGHT (Details) - USD ($)</t>
  </si>
  <si>
    <t>Finite-Lived Intangible Assets [Line Items]</t>
  </si>
  <si>
    <t>Land use right, net</t>
  </si>
  <si>
    <t>Less: accumulated amortization</t>
  </si>
  <si>
    <t>LAND USE RIGHT (Details 1) - USD ($)</t>
  </si>
  <si>
    <t>Total estimated future amortization expenses</t>
  </si>
  <si>
    <t>Thereafter</t>
  </si>
  <si>
    <t>LAND USE RIGHT (Detail Textuals) - Land use right - USD ($)</t>
  </si>
  <si>
    <t>Methods of amortization right</t>
  </si>
  <si>
    <t>straight-line basis</t>
  </si>
  <si>
    <t>Useful life of land use right</t>
  </si>
  <si>
    <t>25 years</t>
  </si>
  <si>
    <t>Amortization expense</t>
  </si>
  <si>
    <t>DEBT (Details) - USD ($)</t>
  </si>
  <si>
    <t>Debt Instrument [Line Items]</t>
  </si>
  <si>
    <t>Less: current portion</t>
  </si>
  <si>
    <t>Long term portion</t>
  </si>
  <si>
    <t>Wenzhou Bank | Debt instrument dated on November 24, 2016 to November 24, 2017</t>
  </si>
  <si>
    <t>Debt Instrument, Interest Rate During Period</t>
  </si>
  <si>
    <t>6.35%</t>
  </si>
  <si>
    <t>Wenzhou Bank | Debt instrument dated on November 9, 2015 to November 9, 2016</t>
  </si>
  <si>
    <t>9.00%</t>
  </si>
  <si>
    <t>Wenzhou Bank | Debt instrument dated on November 26, 2015 to November 26, 2016</t>
  </si>
  <si>
    <t>3.92%</t>
  </si>
  <si>
    <t>Bank Of China Longwan Branch | Debt instrument dated on April 13, 2016 to April 14, 2019</t>
  </si>
  <si>
    <t>5.70%</t>
  </si>
  <si>
    <t>Bank Of China Longwan Branch | Debt instrument dated on June 8, 2016 to April 14, 2019</t>
  </si>
  <si>
    <t>Bank Of China Longwan Branch | Debt instrument dated on April 21, 2015 to April 20, 2016</t>
  </si>
  <si>
    <t>6.69%</t>
  </si>
  <si>
    <t>Bank Of China Longwan Branch | Debt instrument dated on April 21, 2015 to April 20, 2016, Two</t>
  </si>
  <si>
    <t>6.96%</t>
  </si>
  <si>
    <t>Bank Of China Longwan Branch | Debt instrument dated on June 8, 2015 to June 1, 2016</t>
  </si>
  <si>
    <t>6.12%</t>
  </si>
  <si>
    <t>Party A Loan | Debt instrument dated on October 25, 2016 to October 25, 2017</t>
  </si>
  <si>
    <t>4.35%</t>
  </si>
  <si>
    <t>Party A is an unrelated party</t>
  </si>
  <si>
    <t>RELATED PARTY TRANSACTIONS (Details) - USD ($)</t>
  </si>
  <si>
    <t>Related Party Transaction [Line Items]</t>
  </si>
  <si>
    <t>Advanced for working capital</t>
  </si>
  <si>
    <t>Chief executive officer</t>
  </si>
  <si>
    <t>TAXES PAYABLE (Details) - USD ($)</t>
  </si>
  <si>
    <t>Income tax payable</t>
  </si>
  <si>
    <t>Value added tax payable</t>
  </si>
  <si>
    <t>Business tax payable</t>
  </si>
  <si>
    <t>Other taxes payable</t>
  </si>
  <si>
    <t>Total taxes payable</t>
  </si>
  <si>
    <t>TAXES PAYABLE (Detail Textuals) - USD ($)</t>
  </si>
  <si>
    <t>Accrued tax liabilities</t>
  </si>
  <si>
    <t>Maximum potential contingent loss related to interest and penalties</t>
  </si>
  <si>
    <t>INCOME TAX (Details) - USD ($)</t>
  </si>
  <si>
    <t>Current</t>
  </si>
  <si>
    <t>Deferred</t>
  </si>
  <si>
    <t>INCOME TAX (Details 1) - USD ($)</t>
  </si>
  <si>
    <t>Non-current:</t>
  </si>
  <si>
    <t>Provision for doubtful accounts</t>
  </si>
  <si>
    <t>Depreciation expense</t>
  </si>
  <si>
    <t>INCOME TAX (Details 2) - China</t>
  </si>
  <si>
    <t>Income Tax Disclosure [Line Items]</t>
  </si>
  <si>
    <t>China Income tax statutory rate</t>
  </si>
  <si>
    <t>Non-deductible items in China</t>
  </si>
  <si>
    <t>0.20%</t>
  </si>
  <si>
    <t>1.90%</t>
  </si>
  <si>
    <t>2.60%</t>
  </si>
  <si>
    <t>Effective tax rate</t>
  </si>
  <si>
    <t>25.20%</t>
  </si>
  <si>
    <t>26.90%</t>
  </si>
  <si>
    <t>27.60%</t>
  </si>
  <si>
    <t>INCOME TAX (Detail Textuals)</t>
  </si>
  <si>
    <t>HK Xibolun | Hong Kong</t>
  </si>
  <si>
    <t>Tax percentage</t>
  </si>
  <si>
    <t>17.50%</t>
  </si>
  <si>
    <t>Xibolun Automation And Xibolun Equipment | PRC</t>
  </si>
  <si>
    <t>MAJOR CUSTOMERS AND SUPPLIERS (Detail Textuals)</t>
  </si>
  <si>
    <t>Dec. 31, 2017USD ($)</t>
  </si>
  <si>
    <t>Dec. 31, 2016USD ($)CustomerContractorSupplierMajor_CustomerGeneral_contractor</t>
  </si>
  <si>
    <t>Dec. 31, 2015USD ($)CustomerContractorSupplierMajor_Customer</t>
  </si>
  <si>
    <t>Dec. 31, 2014USD ($)Major_Customer</t>
  </si>
  <si>
    <t>Concentration Risk [Line Items]</t>
  </si>
  <si>
    <t>Number of major customers | Major_Customer</t>
  </si>
  <si>
    <t>Number of sub contractor | Contractor</t>
  </si>
  <si>
    <t>Number of customer | Customer</t>
  </si>
  <si>
    <t>Number of suppliers | Supplier</t>
  </si>
  <si>
    <t>Number of general contractor | General_contractor</t>
  </si>
  <si>
    <t>First major customer | Sales revenue</t>
  </si>
  <si>
    <t>Percentage of concentration</t>
  </si>
  <si>
    <t>10.00%</t>
  </si>
  <si>
    <t>11.00%</t>
  </si>
  <si>
    <t>19.00%</t>
  </si>
  <si>
    <t>Second major customer | Sales revenue</t>
  </si>
  <si>
    <t>Third major customer | Sales revenue</t>
  </si>
  <si>
    <t>16.00%</t>
  </si>
  <si>
    <t>Fourth major customer | Sales revenue</t>
  </si>
  <si>
    <t>15.00%</t>
  </si>
  <si>
    <t>Fifth major customer | Sales revenue</t>
  </si>
  <si>
    <t>13.00%</t>
  </si>
  <si>
    <t>First sub contractor | Cost of goods</t>
  </si>
  <si>
    <t>44.00%</t>
  </si>
  <si>
    <t>45.00%</t>
  </si>
  <si>
    <t>Second sub contractor | Cost of goods</t>
  </si>
  <si>
    <t>22.00%</t>
  </si>
  <si>
    <t>24.00%</t>
  </si>
  <si>
    <t>Third sub contractor | Cost of goods</t>
  </si>
  <si>
    <t>First customer | Contracts receivable balance</t>
  </si>
  <si>
    <t>63.00%</t>
  </si>
  <si>
    <t>Second customer | Contracts receivable balance</t>
  </si>
  <si>
    <t>14.00%</t>
  </si>
  <si>
    <t>First supplier | Accounts payable balance</t>
  </si>
  <si>
    <t>First supplier | Cost of goods</t>
  </si>
  <si>
    <t>27.00%</t>
  </si>
  <si>
    <t>Second supplier | Accounts payable balance</t>
  </si>
  <si>
    <t>Contractor A | Contracts receivable balance</t>
  </si>
  <si>
    <t>51.00%</t>
  </si>
  <si>
    <t>Contractor A | Sales revenue | Contracts receivable balance</t>
  </si>
  <si>
    <t>98.00%</t>
  </si>
  <si>
    <t>Contractor B | Contracts receivable balance</t>
  </si>
  <si>
    <t>Contractor B | Sales revenue | Contracts receivable balance</t>
  </si>
  <si>
    <t>Subsequent Event [Member] | Contractor A | Sales revenue | Contracts receivable balance</t>
  </si>
  <si>
    <t>Subsequent Event [Member] | Contractor B | Sales revenue | Contracts receivable balance</t>
  </si>
  <si>
    <t>SHAREHOLDERS' EQUITY (Detail Textuals)</t>
  </si>
  <si>
    <t>Apr. 06, 2015shares</t>
  </si>
  <si>
    <t>Dec. 26, 2016USD ($)$ / sharesshares</t>
  </si>
  <si>
    <t>Dec. 31, 2016USD ($)$ / sharesshares</t>
  </si>
  <si>
    <t>Dec. 31, 2015$ / sharesshares</t>
  </si>
  <si>
    <t>Apr. 29, 2015shares</t>
  </si>
  <si>
    <t>Dec. 31, 2014shares</t>
  </si>
  <si>
    <t>Shareholders' Equity [Line Items]</t>
  </si>
  <si>
    <t>Common stock, par or stated value per share (in dollars per share) | $ / shares</t>
  </si>
  <si>
    <t>Net value of shares issued in IPO | $</t>
  </si>
  <si>
    <t>Stock split, conversion ratio</t>
  </si>
  <si>
    <t>Number of additional shares issued for nominal consideration</t>
  </si>
  <si>
    <t>Number of shares repurchased</t>
  </si>
  <si>
    <t>Number of shares issued in IPO</t>
  </si>
  <si>
    <t>Common Stock | IPO</t>
  </si>
  <si>
    <t>Price per shares issued in IPO | $ / shares</t>
  </si>
  <si>
    <t>Value of shares issued in IPO before deducting placement agents' commissions and other offering expenses | $</t>
  </si>
  <si>
    <t>SHAREHOLDERS' EQUITY (Detail Textuals 1) - Warrants - USD ($)</t>
  </si>
  <si>
    <t>Dec. 26, 2016</t>
  </si>
  <si>
    <t>Percentage of warrant issued equal to the shares issued in the IPO</t>
  </si>
  <si>
    <t>5.00%</t>
  </si>
  <si>
    <t>Number of warrants issued</t>
  </si>
  <si>
    <t>Warrants term</t>
  </si>
  <si>
    <t>3 years</t>
  </si>
  <si>
    <t>Period threshold limit warrants exercisable</t>
  </si>
  <si>
    <t>6 months</t>
  </si>
  <si>
    <t>Exercise price of warrants</t>
  </si>
  <si>
    <t>Number of warrant outstanding</t>
  </si>
  <si>
    <t>Weighted average remaining life of warrants</t>
  </si>
  <si>
    <t>5 years</t>
  </si>
  <si>
    <t>Fair value of warrants</t>
  </si>
  <si>
    <t>Warrants fair value assumptions method used</t>
  </si>
  <si>
    <t>Black-Scholes pricing model</t>
  </si>
  <si>
    <t>Risk free interest rate of warrants</t>
  </si>
  <si>
    <t>1.58%</t>
  </si>
  <si>
    <t>Expected term of warrants</t>
  </si>
  <si>
    <t>Expected volatility rate of warrants</t>
  </si>
  <si>
    <t>90.70%</t>
  </si>
  <si>
    <t>Expected dividend rate of warrants</t>
  </si>
  <si>
    <t>COMMITMENTS AND CONTINGENCIES (Detail Textuals)</t>
  </si>
  <si>
    <t>Dec. 31, 2016USD ($)</t>
  </si>
  <si>
    <t>Future rental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0399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0</v>
      </c>
    </row>
    <row r="11" spans="1:2">
      <c r="A11" s="4" t="s">
        <v>16</v>
      </c>
      <c r="B11" s="5" t="n">
        <v>14695347</v>
      </c>
    </row>
    <row r="12" spans="1:2">
      <c r="A12" s="4" t="s">
        <v>17</v>
      </c>
      <c r="B12" s="4" t="s">
        <v>18</v>
      </c>
    </row>
    <row r="13" spans="1:2">
      <c r="A13" s="4" t="s">
        <v>19</v>
      </c>
      <c r="B13" s="4" t="s">
        <v>20</v>
      </c>
    </row>
    <row r="14" spans="1:2">
      <c r="A14" s="4" t="s">
        <v>21</v>
      </c>
      <c r="B14" s="4" t="s">
        <v>22</v>
      </c>
    </row>
    <row r="15" spans="1:2">
      <c r="A15" s="4" t="s">
        <v>23</v>
      </c>
      <c r="B15" s="5" t="n">
        <v>2016</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1875893</v>
      </c>
      <c r="C3" s="6" t="n">
        <v>1117643</v>
      </c>
    </row>
    <row r="4" spans="1:3">
      <c r="A4" s="4" t="s">
        <v>31</v>
      </c>
      <c r="B4" s="5" t="n">
        <v>12928033</v>
      </c>
      <c r="C4" s="5" t="n">
        <v>7798424</v>
      </c>
    </row>
    <row r="5" spans="1:3">
      <c r="A5" s="4" t="s">
        <v>32</v>
      </c>
      <c r="B5" s="5" t="n">
        <v>187852</v>
      </c>
      <c r="C5" s="5" t="n">
        <v>892854</v>
      </c>
    </row>
    <row r="6" spans="1:3">
      <c r="A6" s="4" t="s">
        <v>33</v>
      </c>
      <c r="B6" s="5" t="n">
        <v>277745</v>
      </c>
      <c r="C6" s="5" t="n">
        <v>210025</v>
      </c>
    </row>
    <row r="7" spans="1:3">
      <c r="A7" s="4" t="s">
        <v>34</v>
      </c>
      <c r="B7" s="5" t="n">
        <v>2425500</v>
      </c>
      <c r="C7" s="5" t="n">
        <v>1925721</v>
      </c>
    </row>
    <row r="8" spans="1:3">
      <c r="A8" s="4" t="s">
        <v>35</v>
      </c>
      <c r="B8" s="5" t="n">
        <v>2249623</v>
      </c>
      <c r="C8" s="5" t="n">
        <v>2844552</v>
      </c>
    </row>
    <row r="9" spans="1:3">
      <c r="A9" s="4" t="s">
        <v>36</v>
      </c>
      <c r="B9" s="5" t="n">
        <v>4537823</v>
      </c>
      <c r="C9" s="5" t="n">
        <v>1944905</v>
      </c>
    </row>
    <row r="10" spans="1:3">
      <c r="A10" s="4" t="s">
        <v>37</v>
      </c>
      <c r="B10" s="5" t="n">
        <v>96602</v>
      </c>
      <c r="C10" s="5" t="n">
        <v>101773</v>
      </c>
    </row>
    <row r="11" spans="1:3">
      <c r="A11" s="4" t="s">
        <v>38</v>
      </c>
      <c r="B11" s="5" t="n">
        <v>34579071</v>
      </c>
      <c r="C11" s="5" t="n">
        <v>16835897</v>
      </c>
    </row>
    <row r="12" spans="1:3">
      <c r="A12" s="4" t="s">
        <v>39</v>
      </c>
      <c r="B12" s="5" t="n">
        <v>11186013</v>
      </c>
      <c r="C12" s="5" t="n">
        <v>11668607</v>
      </c>
    </row>
    <row r="13" spans="1:3">
      <c r="A13" s="4" t="s">
        <v>40</v>
      </c>
      <c r="B13" s="5" t="n">
        <v>1071310</v>
      </c>
      <c r="C13" s="5" t="n">
        <v>1203383</v>
      </c>
    </row>
    <row r="14" spans="1:3">
      <c r="A14" s="4" t="s">
        <v>41</v>
      </c>
      <c r="C14" s="5" t="n">
        <v>107831</v>
      </c>
    </row>
    <row r="15" spans="1:3">
      <c r="A15" s="4" t="s">
        <v>42</v>
      </c>
      <c r="B15" s="5" t="n">
        <v>242963</v>
      </c>
      <c r="C15" s="5" t="n">
        <v>318226</v>
      </c>
    </row>
    <row r="16" spans="1:3">
      <c r="A16" s="4" t="s">
        <v>43</v>
      </c>
      <c r="B16" s="5" t="n">
        <v>47079357</v>
      </c>
      <c r="C16" s="5" t="n">
        <v>30133944</v>
      </c>
    </row>
    <row r="17" spans="1:3">
      <c r="A17" s="3" t="s">
        <v>44</v>
      </c>
    </row>
    <row r="18" spans="1:3">
      <c r="A18" s="4" t="s">
        <v>45</v>
      </c>
      <c r="B18" s="5" t="n">
        <v>287986</v>
      </c>
      <c r="C18" s="5" t="n">
        <v>814116</v>
      </c>
    </row>
    <row r="19" spans="1:3">
      <c r="A19" s="4" t="s">
        <v>46</v>
      </c>
      <c r="B19" s="5" t="n">
        <v>1185215</v>
      </c>
      <c r="C19" s="5" t="n">
        <v>1549320</v>
      </c>
    </row>
    <row r="20" spans="1:3">
      <c r="A20" s="4" t="s">
        <v>47</v>
      </c>
      <c r="B20" s="5" t="n">
        <v>1009878</v>
      </c>
      <c r="C20" s="5" t="n">
        <v>688972</v>
      </c>
    </row>
    <row r="21" spans="1:3">
      <c r="A21" s="4" t="s">
        <v>48</v>
      </c>
      <c r="B21" s="5" t="n">
        <v>3060962</v>
      </c>
      <c r="C21" s="5" t="n">
        <v>2675602</v>
      </c>
    </row>
    <row r="22" spans="1:3">
      <c r="A22" s="4" t="s">
        <v>49</v>
      </c>
      <c r="B22" s="5" t="n">
        <v>1042511</v>
      </c>
      <c r="C22" s="5" t="n">
        <v>1112035</v>
      </c>
    </row>
    <row r="23" spans="1:3">
      <c r="A23" s="4" t="s">
        <v>50</v>
      </c>
      <c r="B23" s="5" t="n">
        <v>8744563</v>
      </c>
      <c r="C23" s="5" t="n">
        <v>6812280</v>
      </c>
    </row>
    <row r="24" spans="1:3">
      <c r="A24" s="4" t="s">
        <v>51</v>
      </c>
      <c r="B24" s="5" t="n">
        <v>68397</v>
      </c>
      <c r="C24" s="4" t="s">
        <v>52</v>
      </c>
    </row>
    <row r="25" spans="1:3">
      <c r="A25" s="4" t="s">
        <v>53</v>
      </c>
      <c r="B25" s="5" t="n">
        <v>15399512</v>
      </c>
      <c r="C25" s="5" t="n">
        <v>13652325</v>
      </c>
    </row>
    <row r="26" spans="1:3">
      <c r="A26" s="4" t="s">
        <v>54</v>
      </c>
      <c r="B26" s="5" t="n">
        <v>532775</v>
      </c>
    </row>
    <row r="27" spans="1:3">
      <c r="A27" s="4" t="s">
        <v>55</v>
      </c>
      <c r="B27" s="5" t="n">
        <v>15932287</v>
      </c>
      <c r="C27" s="5" t="n">
        <v>13652325</v>
      </c>
    </row>
    <row r="28" spans="1:3">
      <c r="A28" s="4" t="s">
        <v>56</v>
      </c>
      <c r="B28" s="4" t="s">
        <v>52</v>
      </c>
      <c r="C28" s="4" t="s">
        <v>52</v>
      </c>
    </row>
    <row r="29" spans="1:3">
      <c r="A29" s="3" t="s">
        <v>57</v>
      </c>
    </row>
    <row r="30" spans="1:3">
      <c r="A30" s="4" t="s">
        <v>58</v>
      </c>
      <c r="B30" s="5" t="n">
        <v>14695</v>
      </c>
      <c r="C30" s="5" t="n">
        <v>12000</v>
      </c>
    </row>
    <row r="31" spans="1:3">
      <c r="A31" s="4" t="s">
        <v>59</v>
      </c>
      <c r="B31" s="5" t="n">
        <v>10237965</v>
      </c>
      <c r="C31" s="5" t="n">
        <v>108970</v>
      </c>
    </row>
    <row r="32" spans="1:3">
      <c r="A32" s="4" t="s">
        <v>60</v>
      </c>
      <c r="B32" s="5" t="n">
        <v>22741104</v>
      </c>
      <c r="C32" s="5" t="n">
        <v>16806219</v>
      </c>
    </row>
    <row r="33" spans="1:3">
      <c r="A33" s="4" t="s">
        <v>61</v>
      </c>
      <c r="B33" s="5" t="n">
        <v>-1846694</v>
      </c>
      <c r="C33" s="5" t="n">
        <v>-445570</v>
      </c>
    </row>
    <row r="34" spans="1:3">
      <c r="A34" s="4" t="s">
        <v>62</v>
      </c>
      <c r="B34" s="5" t="n">
        <v>31147070</v>
      </c>
      <c r="C34" s="5" t="n">
        <v>16481619</v>
      </c>
    </row>
    <row r="35" spans="1:3">
      <c r="A35" s="4" t="s">
        <v>63</v>
      </c>
      <c r="B35" s="6" t="n">
        <v>47079357</v>
      </c>
      <c r="C35" s="6" t="n">
        <v>3013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7</v>
      </c>
    </row>
    <row r="3" spans="1:2">
      <c r="A3" s="3" t="s">
        <v>199</v>
      </c>
    </row>
    <row r="4" spans="1:2">
      <c r="A4" s="4" t="s">
        <v>56</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7</v>
      </c>
    </row>
    <row r="3" spans="1:2">
      <c r="A3" s="3" t="s">
        <v>161</v>
      </c>
    </row>
    <row r="4" spans="1:2">
      <c r="A4" s="4" t="s">
        <v>202</v>
      </c>
      <c r="B4" s="4" t="s">
        <v>203</v>
      </c>
    </row>
    <row r="5" spans="1:2">
      <c r="A5" s="4" t="s">
        <v>204</v>
      </c>
      <c r="B5" s="4" t="s">
        <v>205</v>
      </c>
    </row>
    <row r="6" spans="1:2">
      <c r="A6" s="4" t="s">
        <v>206</v>
      </c>
      <c r="B6" s="4" t="s">
        <v>207</v>
      </c>
    </row>
    <row r="7" spans="1:2">
      <c r="A7" s="4" t="s">
        <v>30</v>
      </c>
      <c r="B7" s="4" t="s">
        <v>208</v>
      </c>
    </row>
    <row r="8" spans="1:2">
      <c r="A8" s="4" t="s">
        <v>209</v>
      </c>
      <c r="B8" s="4" t="s">
        <v>210</v>
      </c>
    </row>
    <row r="9" spans="1:2">
      <c r="A9" s="4" t="s">
        <v>130</v>
      </c>
      <c r="B9" s="4" t="s">
        <v>211</v>
      </c>
    </row>
    <row r="10" spans="1:2">
      <c r="A10" s="4" t="s">
        <v>35</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7</v>
      </c>
    </row>
    <row r="3" spans="1:2">
      <c r="A3" s="3" t="s">
        <v>16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7</v>
      </c>
    </row>
    <row r="3" spans="1:2">
      <c r="A3" s="3" t="s">
        <v>16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7</v>
      </c>
    </row>
    <row r="3" spans="1:2">
      <c r="A3" s="3" t="s">
        <v>16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7</v>
      </c>
    </row>
    <row r="3" spans="1:2">
      <c r="A3" s="3" t="s">
        <v>170</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7</v>
      </c>
    </row>
    <row r="3" spans="1:2">
      <c r="A3" s="3" t="s">
        <v>17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7</v>
      </c>
    </row>
    <row r="3" spans="1:2">
      <c r="A3" s="3" t="s">
        <v>17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7</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7</v>
      </c>
      <c r="C1" s="2" t="s">
        <v>28</v>
      </c>
      <c r="D1" s="2" t="s">
        <v>65</v>
      </c>
    </row>
    <row r="2" spans="1:4">
      <c r="A2" s="3" t="s">
        <v>66</v>
      </c>
    </row>
    <row r="3" spans="1:4">
      <c r="A3" s="4" t="s">
        <v>67</v>
      </c>
      <c r="B3" s="7" t="n">
        <v>0.001</v>
      </c>
      <c r="C3" s="7" t="n">
        <v>0.001</v>
      </c>
    </row>
    <row r="4" spans="1:4">
      <c r="A4" s="4" t="s">
        <v>68</v>
      </c>
      <c r="B4" s="5" t="n">
        <v>50000000</v>
      </c>
      <c r="C4" s="5" t="n">
        <v>50000000</v>
      </c>
    </row>
    <row r="5" spans="1:4">
      <c r="A5" s="4" t="s">
        <v>69</v>
      </c>
      <c r="B5" s="5" t="n">
        <v>14695347</v>
      </c>
      <c r="C5" s="5" t="n">
        <v>12000000</v>
      </c>
      <c r="D5" s="5" t="n">
        <v>12000000</v>
      </c>
    </row>
    <row r="6" spans="1:4">
      <c r="A6" s="4" t="s">
        <v>70</v>
      </c>
      <c r="B6" s="5" t="n">
        <v>14695347</v>
      </c>
      <c r="C6" s="5" t="n">
        <v>12000000</v>
      </c>
      <c r="D6"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7</v>
      </c>
    </row>
    <row r="3" spans="1:2">
      <c r="A3" s="3" t="s">
        <v>18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7</v>
      </c>
    </row>
    <row r="3" spans="1:2">
      <c r="A3" s="3" t="s">
        <v>18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19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79</v>
      </c>
      <c r="B1" s="2" t="s">
        <v>280</v>
      </c>
    </row>
    <row r="2" spans="1:4">
      <c r="B2" s="2" t="s">
        <v>281</v>
      </c>
      <c r="C2" s="2" t="s">
        <v>282</v>
      </c>
      <c r="D2" s="2" t="s">
        <v>27</v>
      </c>
    </row>
    <row r="3" spans="1:4">
      <c r="A3" s="4" t="s">
        <v>283</v>
      </c>
    </row>
    <row r="4" spans="1:4">
      <c r="A4" s="3" t="s">
        <v>284</v>
      </c>
    </row>
    <row r="5" spans="1:4">
      <c r="A5" s="4" t="s">
        <v>285</v>
      </c>
      <c r="B5" s="4" t="s">
        <v>286</v>
      </c>
      <c r="C5" s="4" t="s">
        <v>287</v>
      </c>
    </row>
    <row r="6" spans="1:4">
      <c r="A6" s="4" t="s">
        <v>288</v>
      </c>
      <c r="B6" s="9" t="n">
        <v>700000</v>
      </c>
      <c r="C6" s="9" t="n">
        <v>300000</v>
      </c>
    </row>
    <row r="7" spans="1:4">
      <c r="A7" s="4" t="s">
        <v>289</v>
      </c>
    </row>
    <row r="8" spans="1:4">
      <c r="A8" s="3" t="s">
        <v>284</v>
      </c>
    </row>
    <row r="9" spans="1:4">
      <c r="A9" s="4" t="s">
        <v>285</v>
      </c>
      <c r="D9" s="4" t="s">
        <v>286</v>
      </c>
    </row>
    <row r="10" spans="1:4">
      <c r="A10" s="4" t="s">
        <v>290</v>
      </c>
    </row>
    <row r="11" spans="1:4">
      <c r="A11" s="3" t="s">
        <v>284</v>
      </c>
    </row>
    <row r="12" spans="1:4">
      <c r="A12" s="4" t="s">
        <v>285</v>
      </c>
      <c r="D12" s="4" t="s">
        <v>287</v>
      </c>
    </row>
    <row r="13" spans="1:4">
      <c r="A13" s="4" t="s">
        <v>291</v>
      </c>
    </row>
    <row r="14" spans="1:4">
      <c r="A14" s="3" t="s">
        <v>284</v>
      </c>
    </row>
    <row r="15" spans="1:4">
      <c r="A15" s="4" t="s">
        <v>285</v>
      </c>
      <c r="D15" s="4" t="s">
        <v>2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293</v>
      </c>
      <c r="B1" s="2" t="s">
        <v>1</v>
      </c>
    </row>
    <row r="2" spans="1:2">
      <c r="B2" s="2" t="s">
        <v>27</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4</v>
      </c>
      <c r="B1" s="2" t="s">
        <v>1</v>
      </c>
    </row>
    <row r="2" spans="1:3">
      <c r="B2" s="2" t="s">
        <v>27</v>
      </c>
      <c r="C2" s="2" t="s">
        <v>28</v>
      </c>
    </row>
    <row r="3" spans="1:3">
      <c r="A3" s="3" t="s">
        <v>161</v>
      </c>
    </row>
    <row r="4" spans="1:3">
      <c r="A4" s="4" t="s">
        <v>305</v>
      </c>
      <c r="B4" s="4" t="s">
        <v>306</v>
      </c>
    </row>
    <row r="5" spans="1:3">
      <c r="A5" s="4" t="s">
        <v>307</v>
      </c>
      <c r="B5" s="4" t="s">
        <v>308</v>
      </c>
    </row>
    <row r="6" spans="1:3">
      <c r="A6" s="4" t="s">
        <v>309</v>
      </c>
      <c r="B6" s="6" t="n">
        <v>11871674</v>
      </c>
      <c r="C6" s="6" t="n">
        <v>11120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0</v>
      </c>
      <c r="B1" s="2" t="s">
        <v>27</v>
      </c>
      <c r="C1" s="2" t="s">
        <v>28</v>
      </c>
    </row>
    <row r="2" spans="1:3">
      <c r="A2" s="3" t="s">
        <v>164</v>
      </c>
    </row>
    <row r="3" spans="1:3">
      <c r="A3" s="4" t="s">
        <v>128</v>
      </c>
      <c r="B3" s="6" t="n">
        <v>12928033</v>
      </c>
      <c r="C3" s="6" t="n">
        <v>7798424</v>
      </c>
    </row>
    <row r="4" spans="1:3">
      <c r="A4" s="4" t="s">
        <v>311</v>
      </c>
      <c r="B4" s="4" t="s">
        <v>52</v>
      </c>
      <c r="C4" s="4" t="s">
        <v>52</v>
      </c>
    </row>
    <row r="5" spans="1:3">
      <c r="A5" s="4" t="s">
        <v>31</v>
      </c>
      <c r="B5" s="6" t="n">
        <v>12928033</v>
      </c>
      <c r="C5" s="6" t="n">
        <v>77984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12</v>
      </c>
      <c r="B1" s="2" t="s">
        <v>27</v>
      </c>
      <c r="C1" s="2" t="s">
        <v>28</v>
      </c>
      <c r="D1" s="2" t="s">
        <v>65</v>
      </c>
    </row>
    <row r="2" spans="1:4">
      <c r="A2" s="3" t="s">
        <v>167</v>
      </c>
    </row>
    <row r="3" spans="1:4">
      <c r="A3" s="4" t="s">
        <v>313</v>
      </c>
      <c r="B3" s="6" t="n">
        <v>682311</v>
      </c>
      <c r="C3" s="6" t="n">
        <v>1674200</v>
      </c>
    </row>
    <row r="4" spans="1:4">
      <c r="A4" s="4" t="s">
        <v>311</v>
      </c>
      <c r="B4" s="5" t="n">
        <v>-494459</v>
      </c>
      <c r="C4" s="5" t="n">
        <v>-781346</v>
      </c>
      <c r="D4" s="6" t="n">
        <v>-484135</v>
      </c>
    </row>
    <row r="5" spans="1:4">
      <c r="A5" s="4" t="s">
        <v>32</v>
      </c>
      <c r="B5" s="6" t="n">
        <v>187852</v>
      </c>
      <c r="C5" s="6" t="n">
        <v>8928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4</v>
      </c>
      <c r="B1" s="2" t="s">
        <v>1</v>
      </c>
    </row>
    <row r="2" spans="1:3">
      <c r="B2" s="2" t="s">
        <v>27</v>
      </c>
      <c r="C2" s="2" t="s">
        <v>28</v>
      </c>
    </row>
    <row r="3" spans="1:3">
      <c r="A3" s="3" t="s">
        <v>315</v>
      </c>
    </row>
    <row r="4" spans="1:3">
      <c r="A4" s="4" t="s">
        <v>316</v>
      </c>
      <c r="B4" s="6" t="n">
        <v>781346</v>
      </c>
      <c r="C4" s="6" t="n">
        <v>484135</v>
      </c>
    </row>
    <row r="5" spans="1:3">
      <c r="A5" s="4" t="s">
        <v>317</v>
      </c>
      <c r="B5" s="5" t="n">
        <v>-246590</v>
      </c>
    </row>
    <row r="6" spans="1:3">
      <c r="A6" s="4" t="s">
        <v>318</v>
      </c>
      <c r="C6" s="5" t="n">
        <v>336626</v>
      </c>
    </row>
    <row r="7" spans="1:3">
      <c r="A7" s="4" t="s">
        <v>319</v>
      </c>
      <c r="B7" s="5" t="n">
        <v>-40297</v>
      </c>
      <c r="C7" s="5" t="n">
        <v>-39415</v>
      </c>
    </row>
    <row r="8" spans="1:3">
      <c r="A8" s="4" t="s">
        <v>320</v>
      </c>
      <c r="B8" s="6" t="n">
        <v>494459</v>
      </c>
      <c r="C8" s="6" t="n">
        <v>781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1</v>
      </c>
      <c r="B1" s="2" t="s">
        <v>27</v>
      </c>
      <c r="C1" s="2" t="s">
        <v>28</v>
      </c>
    </row>
    <row r="2" spans="1:3">
      <c r="A2" s="3" t="s">
        <v>322</v>
      </c>
    </row>
    <row r="3" spans="1:3">
      <c r="A3" s="4" t="s">
        <v>323</v>
      </c>
      <c r="B3" s="6" t="n">
        <v>360569</v>
      </c>
      <c r="C3" s="6" t="n">
        <v>494278</v>
      </c>
    </row>
    <row r="4" spans="1:3">
      <c r="A4" s="4" t="s">
        <v>324</v>
      </c>
      <c r="B4" s="5" t="n">
        <v>1023436</v>
      </c>
      <c r="C4" s="5" t="n">
        <v>1295103</v>
      </c>
    </row>
    <row r="5" spans="1:3">
      <c r="A5" s="4" t="s">
        <v>325</v>
      </c>
      <c r="B5" s="5" t="n">
        <v>865618</v>
      </c>
      <c r="C5" s="5" t="n">
        <v>1055171</v>
      </c>
    </row>
    <row r="6" spans="1:3">
      <c r="A6" s="4" t="s">
        <v>326</v>
      </c>
      <c r="B6" s="6" t="n">
        <v>2249623</v>
      </c>
      <c r="C6" s="6" t="n">
        <v>2844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v>
      </c>
      <c r="B1" s="2" t="s">
        <v>1</v>
      </c>
    </row>
    <row r="2" spans="1:4">
      <c r="B2" s="2" t="s">
        <v>27</v>
      </c>
      <c r="C2" s="2" t="s">
        <v>28</v>
      </c>
      <c r="D2" s="2" t="s">
        <v>65</v>
      </c>
    </row>
    <row r="3" spans="1:4">
      <c r="A3" s="3" t="s">
        <v>72</v>
      </c>
    </row>
    <row r="4" spans="1:4">
      <c r="A4" s="4" t="s">
        <v>73</v>
      </c>
      <c r="B4" s="6" t="n">
        <v>24299062</v>
      </c>
      <c r="C4" s="6" t="n">
        <v>20069997</v>
      </c>
      <c r="D4" s="6" t="n">
        <v>13973998</v>
      </c>
    </row>
    <row r="5" spans="1:4">
      <c r="A5" s="4" t="s">
        <v>74</v>
      </c>
      <c r="B5" s="5" t="n">
        <v>2798774</v>
      </c>
      <c r="C5" s="5" t="n">
        <v>2925126</v>
      </c>
      <c r="D5" s="5" t="n">
        <v>2760595</v>
      </c>
    </row>
    <row r="6" spans="1:4">
      <c r="A6" s="4" t="s">
        <v>75</v>
      </c>
      <c r="B6" s="5" t="n">
        <v>27097836</v>
      </c>
      <c r="C6" s="5" t="n">
        <v>22995123</v>
      </c>
      <c r="D6" s="5" t="n">
        <v>16734593</v>
      </c>
    </row>
    <row r="7" spans="1:4">
      <c r="A7" s="3" t="s">
        <v>76</v>
      </c>
    </row>
    <row r="8" spans="1:4">
      <c r="A8" s="4" t="s">
        <v>77</v>
      </c>
      <c r="B8" s="5" t="n">
        <v>16192810</v>
      </c>
      <c r="C8" s="5" t="n">
        <v>13875768</v>
      </c>
      <c r="D8" s="5" t="n">
        <v>10373281</v>
      </c>
    </row>
    <row r="9" spans="1:4">
      <c r="A9" s="4" t="s">
        <v>78</v>
      </c>
      <c r="B9" s="5" t="n">
        <v>443448</v>
      </c>
      <c r="C9" s="5" t="n">
        <v>380043</v>
      </c>
      <c r="D9" s="5" t="n">
        <v>268812</v>
      </c>
    </row>
    <row r="10" spans="1:4">
      <c r="A10" s="4" t="s">
        <v>79</v>
      </c>
      <c r="B10" s="5" t="n">
        <v>10461578</v>
      </c>
      <c r="C10" s="5" t="n">
        <v>8739312</v>
      </c>
      <c r="D10" s="5" t="n">
        <v>6092500</v>
      </c>
    </row>
    <row r="11" spans="1:4">
      <c r="A11" s="3" t="s">
        <v>80</v>
      </c>
    </row>
    <row r="12" spans="1:4">
      <c r="A12" s="4" t="s">
        <v>81</v>
      </c>
      <c r="B12" s="5" t="n">
        <v>705038</v>
      </c>
      <c r="C12" s="5" t="n">
        <v>1129679</v>
      </c>
      <c r="D12" s="5" t="n">
        <v>177703</v>
      </c>
    </row>
    <row r="13" spans="1:4">
      <c r="A13" s="4" t="s">
        <v>82</v>
      </c>
      <c r="B13" s="5" t="n">
        <v>1742147</v>
      </c>
      <c r="C13" s="5" t="n">
        <v>1434230</v>
      </c>
      <c r="D13" s="5" t="n">
        <v>1098365</v>
      </c>
    </row>
    <row r="14" spans="1:4">
      <c r="A14" s="4" t="s">
        <v>83</v>
      </c>
      <c r="B14" s="5" t="n">
        <v>33847</v>
      </c>
      <c r="C14" s="5" t="n">
        <v>121760</v>
      </c>
      <c r="D14" s="5" t="n">
        <v>40606</v>
      </c>
    </row>
    <row r="15" spans="1:4">
      <c r="A15" s="4" t="s">
        <v>84</v>
      </c>
      <c r="B15" s="5" t="n">
        <v>2481032</v>
      </c>
      <c r="C15" s="5" t="n">
        <v>2685669</v>
      </c>
      <c r="D15" s="5" t="n">
        <v>1316674</v>
      </c>
    </row>
    <row r="16" spans="1:4">
      <c r="A16" s="4" t="s">
        <v>85</v>
      </c>
      <c r="B16" s="5" t="n">
        <v>7980546</v>
      </c>
      <c r="C16" s="5" t="n">
        <v>6053643</v>
      </c>
      <c r="D16" s="5" t="n">
        <v>4775826</v>
      </c>
    </row>
    <row r="17" spans="1:4">
      <c r="A17" s="3" t="s">
        <v>86</v>
      </c>
    </row>
    <row r="18" spans="1:4">
      <c r="A18" s="4" t="s">
        <v>87</v>
      </c>
      <c r="B18" s="5" t="n">
        <v>6431</v>
      </c>
      <c r="C18" s="5" t="n">
        <v>15321</v>
      </c>
      <c r="D18" s="5" t="n">
        <v>5083</v>
      </c>
    </row>
    <row r="19" spans="1:4">
      <c r="A19" s="4" t="s">
        <v>88</v>
      </c>
      <c r="B19" s="5" t="n">
        <v>-49625</v>
      </c>
      <c r="C19" s="5" t="n">
        <v>-55619</v>
      </c>
      <c r="D19" s="5" t="n">
        <v>-70496</v>
      </c>
    </row>
    <row r="20" spans="1:4">
      <c r="A20" s="4" t="s">
        <v>89</v>
      </c>
      <c r="B20" s="5" t="n">
        <v>-43194</v>
      </c>
      <c r="C20" s="5" t="n">
        <v>-40298</v>
      </c>
      <c r="D20" s="5" t="n">
        <v>-65413</v>
      </c>
    </row>
    <row r="21" spans="1:4">
      <c r="A21" s="4" t="s">
        <v>90</v>
      </c>
      <c r="B21" s="5" t="n">
        <v>7937352</v>
      </c>
      <c r="C21" s="5" t="n">
        <v>6013345</v>
      </c>
      <c r="D21" s="5" t="n">
        <v>4710413</v>
      </c>
    </row>
    <row r="22" spans="1:4">
      <c r="A22" s="4" t="s">
        <v>91</v>
      </c>
      <c r="B22" s="5" t="n">
        <v>2002467</v>
      </c>
      <c r="C22" s="5" t="n">
        <v>1617751</v>
      </c>
      <c r="D22" s="5" t="n">
        <v>1299403</v>
      </c>
    </row>
    <row r="23" spans="1:4">
      <c r="A23" s="4" t="s">
        <v>92</v>
      </c>
      <c r="B23" s="5" t="n">
        <v>5934885</v>
      </c>
      <c r="C23" s="5" t="n">
        <v>4395594</v>
      </c>
      <c r="D23" s="5" t="n">
        <v>3411010</v>
      </c>
    </row>
    <row r="24" spans="1:4">
      <c r="A24" s="3" t="s">
        <v>93</v>
      </c>
    </row>
    <row r="25" spans="1:4">
      <c r="A25" s="4" t="s">
        <v>94</v>
      </c>
      <c r="B25" s="5" t="n">
        <v>-1401124</v>
      </c>
      <c r="C25" s="5" t="n">
        <v>-927892</v>
      </c>
      <c r="D25" s="5" t="n">
        <v>-56001</v>
      </c>
    </row>
    <row r="26" spans="1:4">
      <c r="A26" s="4" t="s">
        <v>95</v>
      </c>
      <c r="B26" s="6" t="n">
        <v>4533761</v>
      </c>
      <c r="C26" s="6" t="n">
        <v>3467702</v>
      </c>
      <c r="D26" s="6" t="n">
        <v>3355009</v>
      </c>
    </row>
    <row r="27" spans="1:4">
      <c r="A27" s="3" t="s">
        <v>96</v>
      </c>
    </row>
    <row r="28" spans="1:4">
      <c r="A28" s="4" t="s">
        <v>97</v>
      </c>
      <c r="B28" s="8" t="n">
        <v>0.49</v>
      </c>
      <c r="C28" s="8" t="n">
        <v>0.37</v>
      </c>
      <c r="D28" s="8" t="n">
        <v>0.28</v>
      </c>
    </row>
    <row r="29" spans="1:4">
      <c r="A29" s="4" t="s">
        <v>98</v>
      </c>
      <c r="B29" s="8" t="n">
        <v>0.49</v>
      </c>
      <c r="C29" s="8" t="n">
        <v>0.37</v>
      </c>
      <c r="D29" s="8" t="n">
        <v>0.28</v>
      </c>
    </row>
    <row r="30" spans="1:4">
      <c r="A30" s="3" t="s">
        <v>99</v>
      </c>
    </row>
    <row r="31" spans="1:4">
      <c r="A31" s="4" t="s">
        <v>100</v>
      </c>
      <c r="B31" s="5" t="n">
        <v>12029538</v>
      </c>
      <c r="C31" s="5" t="n">
        <v>12000000</v>
      </c>
      <c r="D31" s="5" t="n">
        <v>12000000</v>
      </c>
    </row>
    <row r="32" spans="1:4">
      <c r="A32" s="4" t="s">
        <v>101</v>
      </c>
      <c r="B32" s="5" t="n">
        <v>12046045</v>
      </c>
      <c r="C32" s="5" t="n">
        <v>12000000</v>
      </c>
      <c r="D32" s="5" t="n">
        <v>12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27</v>
      </c>
      <c r="C1" s="2" t="s">
        <v>27</v>
      </c>
      <c r="D1" s="2" t="s">
        <v>28</v>
      </c>
    </row>
    <row r="2" spans="1:4">
      <c r="A2" s="3" t="s">
        <v>173</v>
      </c>
    </row>
    <row r="3" spans="1:4">
      <c r="A3" s="4" t="s">
        <v>328</v>
      </c>
      <c r="B3" s="4" t="s">
        <v>329</v>
      </c>
      <c r="C3" s="6" t="n">
        <v>1980943</v>
      </c>
      <c r="D3" s="6" t="n">
        <v>1674254</v>
      </c>
    </row>
    <row r="4" spans="1:4">
      <c r="A4" s="4" t="s">
        <v>330</v>
      </c>
      <c r="B4" s="4" t="s">
        <v>331</v>
      </c>
      <c r="C4" s="5" t="n">
        <v>2828301</v>
      </c>
      <c r="D4" s="5" t="n">
        <v>529583</v>
      </c>
    </row>
    <row r="5" spans="1:4">
      <c r="A5" s="4" t="s">
        <v>332</v>
      </c>
      <c r="C5" s="5" t="n">
        <v>1437</v>
      </c>
      <c r="D5" s="5" t="n">
        <v>13813</v>
      </c>
    </row>
    <row r="6" spans="1:4">
      <c r="A6" s="4" t="s">
        <v>333</v>
      </c>
      <c r="C6" s="5" t="n">
        <v>4810681</v>
      </c>
      <c r="D6" s="5" t="n">
        <v>2217650</v>
      </c>
    </row>
    <row r="7" spans="1:4">
      <c r="A7" s="4" t="s">
        <v>311</v>
      </c>
      <c r="C7" s="5" t="n">
        <v>-272858</v>
      </c>
      <c r="D7" s="5" t="n">
        <v>-272745</v>
      </c>
    </row>
    <row r="8" spans="1:4">
      <c r="A8" s="4" t="s">
        <v>172</v>
      </c>
      <c r="C8" s="6" t="n">
        <v>4537823</v>
      </c>
      <c r="D8" s="6" t="n">
        <v>1944905</v>
      </c>
    </row>
    <row r="9" spans="1:4"/>
    <row r="10" spans="1:4">
      <c r="A10" s="4" t="s">
        <v>329</v>
      </c>
      <c r="B10" s="4" t="s">
        <v>334</v>
      </c>
    </row>
    <row r="11" spans="1:4">
      <c r="A11" s="4" t="s">
        <v>331</v>
      </c>
      <c r="B11" s="4" t="s">
        <v>335</v>
      </c>
    </row>
  </sheetData>
  <mergeCells count="4">
    <mergeCell ref="A1:B1"/>
    <mergeCell ref="A9:C9"/>
    <mergeCell ref="B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6</v>
      </c>
      <c r="B1" s="2" t="s">
        <v>27</v>
      </c>
      <c r="C1" s="2" t="s">
        <v>28</v>
      </c>
    </row>
    <row r="2" spans="1:3">
      <c r="A2" s="3" t="s">
        <v>295</v>
      </c>
    </row>
    <row r="3" spans="1:3">
      <c r="A3" s="4" t="s">
        <v>333</v>
      </c>
      <c r="B3" s="6" t="n">
        <v>3695710</v>
      </c>
      <c r="C3" s="6" t="n">
        <v>5076470</v>
      </c>
    </row>
    <row r="4" spans="1:3">
      <c r="A4" s="4" t="s">
        <v>217</v>
      </c>
      <c r="B4" s="5" t="n">
        <v>9118725</v>
      </c>
      <c r="C4" s="5" t="n">
        <v>8759038</v>
      </c>
    </row>
    <row r="5" spans="1:3">
      <c r="A5" s="4" t="s">
        <v>337</v>
      </c>
      <c r="B5" s="5" t="n">
        <v>-1628422</v>
      </c>
      <c r="C5" s="5" t="n">
        <v>-2166901</v>
      </c>
    </row>
    <row r="6" spans="1:3">
      <c r="A6" s="4" t="s">
        <v>338</v>
      </c>
      <c r="B6" s="5" t="n">
        <v>11186013</v>
      </c>
      <c r="C6" s="5" t="n">
        <v>11668607</v>
      </c>
    </row>
    <row r="7" spans="1:3">
      <c r="A7" s="4" t="s">
        <v>294</v>
      </c>
    </row>
    <row r="8" spans="1:3">
      <c r="A8" s="3" t="s">
        <v>295</v>
      </c>
    </row>
    <row r="9" spans="1:3">
      <c r="A9" s="4" t="s">
        <v>333</v>
      </c>
      <c r="B9" s="5" t="n">
        <v>122103</v>
      </c>
      <c r="C9" s="5" t="n">
        <v>130624</v>
      </c>
    </row>
    <row r="10" spans="1:3">
      <c r="A10" s="4" t="s">
        <v>298</v>
      </c>
    </row>
    <row r="11" spans="1:3">
      <c r="A11" s="3" t="s">
        <v>295</v>
      </c>
    </row>
    <row r="12" spans="1:3">
      <c r="A12" s="4" t="s">
        <v>333</v>
      </c>
      <c r="B12" s="5" t="n">
        <v>3419519</v>
      </c>
      <c r="C12" s="5" t="n">
        <v>4785361</v>
      </c>
    </row>
    <row r="13" spans="1:3">
      <c r="A13" s="4" t="s">
        <v>300</v>
      </c>
    </row>
    <row r="14" spans="1:3">
      <c r="A14" s="3" t="s">
        <v>295</v>
      </c>
    </row>
    <row r="15" spans="1:3">
      <c r="A15" s="4" t="s">
        <v>333</v>
      </c>
      <c r="B15" s="5" t="n">
        <v>64633</v>
      </c>
      <c r="C15" s="5" t="n">
        <v>69144</v>
      </c>
    </row>
    <row r="16" spans="1:3">
      <c r="A16" s="4" t="s">
        <v>302</v>
      </c>
    </row>
    <row r="17" spans="1:3">
      <c r="A17" s="3" t="s">
        <v>295</v>
      </c>
    </row>
    <row r="18" spans="1:3">
      <c r="A18" s="4" t="s">
        <v>333</v>
      </c>
      <c r="B18" s="6" t="n">
        <v>89455</v>
      </c>
      <c r="C18" s="6" t="n">
        <v>91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39</v>
      </c>
      <c r="B1" s="2" t="s">
        <v>1</v>
      </c>
    </row>
    <row r="2" spans="1:4">
      <c r="B2" s="2" t="s">
        <v>27</v>
      </c>
      <c r="C2" s="2" t="s">
        <v>28</v>
      </c>
      <c r="D2" s="2" t="s">
        <v>65</v>
      </c>
    </row>
    <row r="3" spans="1:4">
      <c r="A3" s="3" t="s">
        <v>176</v>
      </c>
    </row>
    <row r="4" spans="1:4">
      <c r="A4" s="4" t="s">
        <v>340</v>
      </c>
      <c r="B4" s="6" t="n">
        <v>461412</v>
      </c>
      <c r="C4" s="6" t="n">
        <v>384673</v>
      </c>
      <c r="D4" s="6" t="n">
        <v>312158</v>
      </c>
    </row>
    <row r="5" spans="1:4">
      <c r="A5" s="4" t="s">
        <v>124</v>
      </c>
      <c r="B5" s="5" t="n">
        <v>-228245</v>
      </c>
    </row>
    <row r="6" spans="1:4">
      <c r="A6" s="4" t="s">
        <v>341</v>
      </c>
      <c r="B6"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2</v>
      </c>
      <c r="B1" s="2" t="s">
        <v>27</v>
      </c>
      <c r="C1" s="2" t="s">
        <v>28</v>
      </c>
      <c r="D1" s="2" t="s">
        <v>65</v>
      </c>
    </row>
    <row r="2" spans="1:4">
      <c r="A2" s="3" t="s">
        <v>343</v>
      </c>
    </row>
    <row r="3" spans="1:4">
      <c r="A3" s="4" t="s">
        <v>344</v>
      </c>
      <c r="B3" s="6" t="n">
        <v>1071310</v>
      </c>
      <c r="C3" s="6" t="n">
        <v>1203383</v>
      </c>
    </row>
    <row r="4" spans="1:4">
      <c r="A4" s="4" t="s">
        <v>219</v>
      </c>
    </row>
    <row r="5" spans="1:4">
      <c r="A5" s="3" t="s">
        <v>343</v>
      </c>
    </row>
    <row r="6" spans="1:4">
      <c r="A6" s="4" t="s">
        <v>219</v>
      </c>
      <c r="B6" s="5" t="n">
        <v>1339137</v>
      </c>
      <c r="C6" s="5" t="n">
        <v>1432599</v>
      </c>
      <c r="D6" s="6" t="n">
        <v>1513179</v>
      </c>
    </row>
    <row r="7" spans="1:4">
      <c r="A7" s="4" t="s">
        <v>345</v>
      </c>
      <c r="B7" s="5" t="n">
        <v>-267827</v>
      </c>
      <c r="C7" s="5" t="n">
        <v>-229216</v>
      </c>
      <c r="D7" s="5" t="n">
        <v>-181581</v>
      </c>
    </row>
    <row r="8" spans="1:4">
      <c r="A8" s="4" t="s">
        <v>344</v>
      </c>
      <c r="B8" s="6" t="n">
        <v>1071310</v>
      </c>
      <c r="C8" s="6" t="n">
        <v>1203383</v>
      </c>
      <c r="D8" s="6" t="n">
        <v>13315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46</v>
      </c>
      <c r="B1" s="2" t="s">
        <v>27</v>
      </c>
      <c r="C1" s="2" t="s">
        <v>28</v>
      </c>
      <c r="D1" s="2" t="s">
        <v>65</v>
      </c>
    </row>
    <row r="2" spans="1:4">
      <c r="A2" s="3" t="s">
        <v>343</v>
      </c>
    </row>
    <row r="3" spans="1:4">
      <c r="A3" s="4" t="s">
        <v>347</v>
      </c>
      <c r="B3" s="6" t="n">
        <v>1071310</v>
      </c>
      <c r="C3" s="6" t="n">
        <v>1203383</v>
      </c>
    </row>
    <row r="4" spans="1:4">
      <c r="A4" s="4" t="s">
        <v>219</v>
      </c>
    </row>
    <row r="5" spans="1:4">
      <c r="A5" s="3" t="s">
        <v>343</v>
      </c>
    </row>
    <row r="6" spans="1:4">
      <c r="A6" s="5" t="n">
        <v>2017</v>
      </c>
      <c r="B6" s="5" t="n">
        <v>53565</v>
      </c>
    </row>
    <row r="7" spans="1:4">
      <c r="A7" s="5" t="n">
        <v>2018</v>
      </c>
      <c r="B7" s="5" t="n">
        <v>53565</v>
      </c>
    </row>
    <row r="8" spans="1:4">
      <c r="A8" s="5" t="n">
        <v>2019</v>
      </c>
      <c r="B8" s="5" t="n">
        <v>53565</v>
      </c>
    </row>
    <row r="9" spans="1:4">
      <c r="A9" s="5" t="n">
        <v>2020</v>
      </c>
      <c r="B9" s="5" t="n">
        <v>53565</v>
      </c>
    </row>
    <row r="10" spans="1:4">
      <c r="A10" s="5" t="n">
        <v>2021</v>
      </c>
      <c r="B10" s="5" t="n">
        <v>53565</v>
      </c>
    </row>
    <row r="11" spans="1:4">
      <c r="A11" s="4" t="s">
        <v>348</v>
      </c>
      <c r="B11" s="5" t="n">
        <v>803485</v>
      </c>
    </row>
    <row r="12" spans="1:4">
      <c r="A12" s="4" t="s">
        <v>347</v>
      </c>
      <c r="B12" s="6" t="n">
        <v>1071310</v>
      </c>
      <c r="C12" s="6" t="n">
        <v>1203383</v>
      </c>
      <c r="D12" s="6" t="n">
        <v>13315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0"/>
    <col customWidth="1" max="3" min="3" width="14"/>
    <col customWidth="1" max="4" min="4" width="14"/>
  </cols>
  <sheetData>
    <row r="1" spans="1:4">
      <c r="A1" s="1" t="s">
        <v>349</v>
      </c>
      <c r="B1" s="2" t="s">
        <v>1</v>
      </c>
    </row>
    <row r="2" spans="1:4">
      <c r="B2" s="2" t="s">
        <v>27</v>
      </c>
      <c r="C2" s="2" t="s">
        <v>28</v>
      </c>
      <c r="D2" s="2" t="s">
        <v>65</v>
      </c>
    </row>
    <row r="3" spans="1:4">
      <c r="A3" s="3" t="s">
        <v>343</v>
      </c>
    </row>
    <row r="4" spans="1:4">
      <c r="A4" s="4" t="s">
        <v>350</v>
      </c>
      <c r="B4" s="4" t="s">
        <v>351</v>
      </c>
    </row>
    <row r="5" spans="1:4">
      <c r="A5" s="4" t="s">
        <v>352</v>
      </c>
      <c r="B5" s="4" t="s">
        <v>353</v>
      </c>
    </row>
    <row r="6" spans="1:4">
      <c r="A6" s="4" t="s">
        <v>354</v>
      </c>
      <c r="B6" s="6" t="n">
        <v>55990</v>
      </c>
      <c r="C6" s="6" t="n">
        <v>59723</v>
      </c>
      <c r="D6" s="6" t="n">
        <v>605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s>
  <sheetData>
    <row r="1" spans="1:4">
      <c r="A1" s="1" t="s">
        <v>355</v>
      </c>
      <c r="C1" s="2" t="s">
        <v>1</v>
      </c>
    </row>
    <row r="2" spans="1:4">
      <c r="C2" s="2" t="s">
        <v>27</v>
      </c>
      <c r="D2" s="2" t="s">
        <v>28</v>
      </c>
    </row>
    <row r="3" spans="1:4">
      <c r="A3" s="3" t="s">
        <v>356</v>
      </c>
    </row>
    <row r="4" spans="1:4">
      <c r="A4" s="4" t="s">
        <v>54</v>
      </c>
      <c r="C4" s="6" t="n">
        <v>820761</v>
      </c>
    </row>
    <row r="5" spans="1:4">
      <c r="A5" s="4" t="s">
        <v>357</v>
      </c>
      <c r="C5" s="5" t="n">
        <v>287986</v>
      </c>
      <c r="D5" s="6" t="n">
        <v>814116</v>
      </c>
    </row>
    <row r="6" spans="1:4">
      <c r="A6" s="4" t="s">
        <v>358</v>
      </c>
      <c r="C6" s="5" t="n">
        <v>532775</v>
      </c>
    </row>
    <row r="7" spans="1:4">
      <c r="A7" s="4" t="s">
        <v>359</v>
      </c>
    </row>
    <row r="8" spans="1:4">
      <c r="A8" s="3" t="s">
        <v>356</v>
      </c>
    </row>
    <row r="9" spans="1:4">
      <c r="A9" s="4" t="s">
        <v>54</v>
      </c>
      <c r="C9" s="6" t="n">
        <v>100795</v>
      </c>
    </row>
    <row r="10" spans="1:4">
      <c r="A10" s="4" t="s">
        <v>360</v>
      </c>
      <c r="C10" s="4" t="s">
        <v>361</v>
      </c>
    </row>
    <row r="11" spans="1:4">
      <c r="A11" s="4" t="s">
        <v>362</v>
      </c>
    </row>
    <row r="12" spans="1:4">
      <c r="A12" s="3" t="s">
        <v>356</v>
      </c>
    </row>
    <row r="13" spans="1:4">
      <c r="A13" s="4" t="s">
        <v>357</v>
      </c>
      <c r="D13" s="6" t="n">
        <v>107830</v>
      </c>
    </row>
    <row r="14" spans="1:4">
      <c r="A14" s="4" t="s">
        <v>360</v>
      </c>
      <c r="D14" s="4" t="s">
        <v>363</v>
      </c>
    </row>
    <row r="15" spans="1:4">
      <c r="A15" s="4" t="s">
        <v>364</v>
      </c>
    </row>
    <row r="16" spans="1:4">
      <c r="A16" s="3" t="s">
        <v>356</v>
      </c>
    </row>
    <row r="17" spans="1:4">
      <c r="A17" s="4" t="s">
        <v>357</v>
      </c>
      <c r="D17" s="6" t="n">
        <v>73170</v>
      </c>
    </row>
    <row r="18" spans="1:4">
      <c r="A18" s="4" t="s">
        <v>360</v>
      </c>
      <c r="D18" s="4" t="s">
        <v>365</v>
      </c>
    </row>
    <row r="19" spans="1:4">
      <c r="A19" s="4" t="s">
        <v>366</v>
      </c>
    </row>
    <row r="20" spans="1:4">
      <c r="A20" s="3" t="s">
        <v>356</v>
      </c>
    </row>
    <row r="21" spans="1:4">
      <c r="A21" s="4" t="s">
        <v>54</v>
      </c>
      <c r="C21" s="6" t="n">
        <v>290866</v>
      </c>
    </row>
    <row r="22" spans="1:4">
      <c r="A22" s="4" t="s">
        <v>360</v>
      </c>
      <c r="C22" s="4" t="s">
        <v>367</v>
      </c>
    </row>
    <row r="23" spans="1:4">
      <c r="A23" s="4" t="s">
        <v>368</v>
      </c>
    </row>
    <row r="24" spans="1:4">
      <c r="A24" s="3" t="s">
        <v>356</v>
      </c>
    </row>
    <row r="25" spans="1:4">
      <c r="A25" s="4" t="s">
        <v>54</v>
      </c>
      <c r="C25" s="6" t="n">
        <v>285107</v>
      </c>
    </row>
    <row r="26" spans="1:4">
      <c r="A26" s="4" t="s">
        <v>360</v>
      </c>
      <c r="C26" s="4" t="s">
        <v>367</v>
      </c>
    </row>
    <row r="27" spans="1:4">
      <c r="A27" s="4" t="s">
        <v>369</v>
      </c>
    </row>
    <row r="28" spans="1:4">
      <c r="A28" s="3" t="s">
        <v>356</v>
      </c>
    </row>
    <row r="29" spans="1:4">
      <c r="A29" s="4" t="s">
        <v>357</v>
      </c>
      <c r="D29" s="6" t="n">
        <v>223362</v>
      </c>
    </row>
    <row r="30" spans="1:4">
      <c r="A30" s="4" t="s">
        <v>360</v>
      </c>
      <c r="D30" s="4" t="s">
        <v>370</v>
      </c>
    </row>
    <row r="31" spans="1:4">
      <c r="A31" s="4" t="s">
        <v>371</v>
      </c>
    </row>
    <row r="32" spans="1:4">
      <c r="A32" s="3" t="s">
        <v>356</v>
      </c>
    </row>
    <row r="33" spans="1:4">
      <c r="A33" s="4" t="s">
        <v>357</v>
      </c>
      <c r="D33" s="6" t="n">
        <v>97047</v>
      </c>
    </row>
    <row r="34" spans="1:4">
      <c r="A34" s="4" t="s">
        <v>360</v>
      </c>
      <c r="D34" s="4" t="s">
        <v>372</v>
      </c>
    </row>
    <row r="35" spans="1:4">
      <c r="A35" s="4" t="s">
        <v>373</v>
      </c>
    </row>
    <row r="36" spans="1:4">
      <c r="A36" s="3" t="s">
        <v>356</v>
      </c>
    </row>
    <row r="37" spans="1:4">
      <c r="A37" s="4" t="s">
        <v>357</v>
      </c>
      <c r="D37" s="6" t="n">
        <v>312707</v>
      </c>
    </row>
    <row r="38" spans="1:4">
      <c r="A38" s="4" t="s">
        <v>360</v>
      </c>
      <c r="D38" s="4" t="s">
        <v>374</v>
      </c>
    </row>
    <row r="39" spans="1:4">
      <c r="A39" s="4" t="s">
        <v>375</v>
      </c>
    </row>
    <row r="40" spans="1:4">
      <c r="A40" s="3" t="s">
        <v>356</v>
      </c>
    </row>
    <row r="41" spans="1:4">
      <c r="A41" s="4" t="s">
        <v>54</v>
      </c>
      <c r="B41" s="4" t="s">
        <v>329</v>
      </c>
      <c r="C41" s="6" t="n">
        <v>143993</v>
      </c>
    </row>
    <row r="42" spans="1:4">
      <c r="A42" s="4" t="s">
        <v>360</v>
      </c>
      <c r="B42" s="4" t="s">
        <v>329</v>
      </c>
      <c r="C42" s="4" t="s">
        <v>376</v>
      </c>
    </row>
    <row r="43" spans="1:4"/>
    <row r="44" spans="1:4">
      <c r="A44" s="4" t="s">
        <v>329</v>
      </c>
      <c r="B44" s="4" t="s">
        <v>377</v>
      </c>
    </row>
  </sheetData>
  <mergeCells count="4">
    <mergeCell ref="A1:B2"/>
    <mergeCell ref="C1:D1"/>
    <mergeCell ref="A43:C43"/>
    <mergeCell ref="B44:C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78</v>
      </c>
      <c r="B1" s="2" t="s">
        <v>1</v>
      </c>
    </row>
    <row r="2" spans="1:4">
      <c r="B2" s="2" t="s">
        <v>27</v>
      </c>
      <c r="C2" s="2" t="s">
        <v>28</v>
      </c>
      <c r="D2" s="2" t="s">
        <v>65</v>
      </c>
    </row>
    <row r="3" spans="1:4">
      <c r="A3" s="3" t="s">
        <v>379</v>
      </c>
    </row>
    <row r="4" spans="1:4">
      <c r="A4" s="4" t="s">
        <v>380</v>
      </c>
      <c r="B4" s="6" t="n">
        <v>72009</v>
      </c>
      <c r="D4" s="6" t="n">
        <v>278715</v>
      </c>
    </row>
    <row r="5" spans="1:4">
      <c r="A5" s="4" t="s">
        <v>51</v>
      </c>
      <c r="B5" s="5" t="n">
        <v>68397</v>
      </c>
      <c r="C5" s="4" t="s">
        <v>52</v>
      </c>
    </row>
    <row r="6" spans="1:4">
      <c r="A6" s="4" t="s">
        <v>381</v>
      </c>
    </row>
    <row r="7" spans="1:4">
      <c r="A7" s="3" t="s">
        <v>379</v>
      </c>
    </row>
    <row r="8" spans="1:4">
      <c r="A8" s="4" t="s">
        <v>380</v>
      </c>
      <c r="B8" s="6" t="n">
        <v>68397</v>
      </c>
      <c r="C8" s="6" t="n">
        <v>9206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82</v>
      </c>
      <c r="B1" s="2" t="s">
        <v>27</v>
      </c>
      <c r="C1" s="2" t="s">
        <v>28</v>
      </c>
    </row>
    <row r="2" spans="1:3">
      <c r="A2" s="3" t="s">
        <v>188</v>
      </c>
    </row>
    <row r="3" spans="1:3">
      <c r="A3" s="4" t="s">
        <v>383</v>
      </c>
      <c r="B3" s="6" t="n">
        <v>6850279</v>
      </c>
      <c r="C3" s="6" t="n">
        <v>5337203</v>
      </c>
    </row>
    <row r="4" spans="1:3">
      <c r="A4" s="4" t="s">
        <v>384</v>
      </c>
      <c r="B4" s="5" t="n">
        <v>195139</v>
      </c>
      <c r="C4" s="5" t="n">
        <v>114207</v>
      </c>
    </row>
    <row r="5" spans="1:3">
      <c r="A5" s="4" t="s">
        <v>385</v>
      </c>
      <c r="B5" s="5" t="n">
        <v>1406039</v>
      </c>
      <c r="C5" s="5" t="n">
        <v>1131127</v>
      </c>
    </row>
    <row r="6" spans="1:3">
      <c r="A6" s="4" t="s">
        <v>386</v>
      </c>
      <c r="B6" s="5" t="n">
        <v>293106</v>
      </c>
      <c r="C6" s="5" t="n">
        <v>229743</v>
      </c>
    </row>
    <row r="7" spans="1:3">
      <c r="A7" s="4" t="s">
        <v>387</v>
      </c>
      <c r="B7" s="6" t="n">
        <v>8744563</v>
      </c>
      <c r="C7" s="6" t="n">
        <v>68122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27</v>
      </c>
      <c r="C1" s="2" t="s">
        <v>28</v>
      </c>
    </row>
    <row r="2" spans="1:3">
      <c r="A2" s="3" t="s">
        <v>188</v>
      </c>
    </row>
    <row r="3" spans="1:3">
      <c r="A3" s="4" t="s">
        <v>389</v>
      </c>
      <c r="B3" s="6" t="n">
        <v>8744563</v>
      </c>
      <c r="C3" s="6" t="n">
        <v>6812280</v>
      </c>
    </row>
    <row r="4" spans="1:3">
      <c r="A4" s="4" t="s">
        <v>390</v>
      </c>
      <c r="B4" s="6" t="n">
        <v>3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46"/>
    <col customWidth="1" max="6" min="6" width="13"/>
  </cols>
  <sheetData>
    <row r="1" spans="1:6">
      <c r="A1" s="1" t="s">
        <v>102</v>
      </c>
      <c r="B1" s="2" t="s">
        <v>103</v>
      </c>
      <c r="C1" s="2" t="s">
        <v>104</v>
      </c>
      <c r="D1" s="2" t="s">
        <v>105</v>
      </c>
      <c r="E1" s="2" t="s">
        <v>106</v>
      </c>
      <c r="F1" s="2" t="s">
        <v>107</v>
      </c>
    </row>
    <row r="2" spans="1:6">
      <c r="A2" s="4" t="s">
        <v>108</v>
      </c>
      <c r="B2" s="6" t="n">
        <v>12000</v>
      </c>
      <c r="C2" s="6" t="n">
        <v>108970</v>
      </c>
      <c r="D2" s="6" t="n">
        <v>8999615</v>
      </c>
      <c r="E2" s="6" t="n">
        <v>538323</v>
      </c>
      <c r="F2" s="6" t="n">
        <v>9658908</v>
      </c>
    </row>
    <row r="3" spans="1:6">
      <c r="A3" s="4" t="s">
        <v>109</v>
      </c>
      <c r="B3" s="5" t="n">
        <v>12000000</v>
      </c>
    </row>
    <row r="4" spans="1:6">
      <c r="A4" s="3" t="s">
        <v>110</v>
      </c>
    </row>
    <row r="5" spans="1:6">
      <c r="A5" s="4" t="s">
        <v>111</v>
      </c>
      <c r="D5" s="5" t="n">
        <v>3411010</v>
      </c>
      <c r="F5" s="5" t="n">
        <v>3411010</v>
      </c>
    </row>
    <row r="6" spans="1:6">
      <c r="A6" s="4" t="s">
        <v>94</v>
      </c>
      <c r="E6" s="5" t="n">
        <v>-56001</v>
      </c>
      <c r="F6" s="5" t="n">
        <v>-56001</v>
      </c>
    </row>
    <row r="7" spans="1:6">
      <c r="A7" s="4" t="s">
        <v>112</v>
      </c>
      <c r="B7" s="6" t="n">
        <v>12000</v>
      </c>
      <c r="C7" s="5" t="n">
        <v>108970</v>
      </c>
      <c r="D7" s="5" t="n">
        <v>2410625</v>
      </c>
      <c r="E7" s="5" t="n">
        <v>482322</v>
      </c>
      <c r="F7" s="5" t="n">
        <v>13013917</v>
      </c>
    </row>
    <row r="8" spans="1:6">
      <c r="A8" s="4" t="s">
        <v>113</v>
      </c>
      <c r="B8" s="5" t="n">
        <v>12000000</v>
      </c>
    </row>
    <row r="9" spans="1:6">
      <c r="A9" s="3" t="s">
        <v>110</v>
      </c>
    </row>
    <row r="10" spans="1:6">
      <c r="A10" s="4" t="s">
        <v>111</v>
      </c>
      <c r="D10" s="5" t="n">
        <v>4395594</v>
      </c>
      <c r="F10" s="5" t="n">
        <v>4395594</v>
      </c>
    </row>
    <row r="11" spans="1:6">
      <c r="A11" s="4" t="s">
        <v>94</v>
      </c>
      <c r="E11" s="5" t="n">
        <v>-927892</v>
      </c>
      <c r="F11" s="5" t="n">
        <v>-927892</v>
      </c>
    </row>
    <row r="12" spans="1:6">
      <c r="A12" s="4" t="s">
        <v>114</v>
      </c>
      <c r="B12" s="6" t="n">
        <v>12000</v>
      </c>
      <c r="C12" s="5" t="n">
        <v>108970</v>
      </c>
      <c r="D12" s="5" t="n">
        <v>16806219</v>
      </c>
      <c r="E12" s="5" t="n">
        <v>-445570</v>
      </c>
      <c r="F12" s="5" t="n">
        <v>16481619</v>
      </c>
    </row>
    <row r="13" spans="1:6">
      <c r="A13" s="4" t="s">
        <v>115</v>
      </c>
      <c r="B13" s="5" t="n">
        <v>12000000</v>
      </c>
    </row>
    <row r="14" spans="1:6">
      <c r="A14" s="3" t="s">
        <v>110</v>
      </c>
    </row>
    <row r="15" spans="1:6">
      <c r="A15" s="4" t="s">
        <v>116</v>
      </c>
      <c r="B15" s="6" t="n">
        <v>2695</v>
      </c>
      <c r="C15" s="5" t="n">
        <v>10128995</v>
      </c>
      <c r="F15" s="5" t="n">
        <v>10131690</v>
      </c>
    </row>
    <row r="16" spans="1:6">
      <c r="A16" s="4" t="s">
        <v>117</v>
      </c>
      <c r="B16" s="5" t="n">
        <v>2695347</v>
      </c>
    </row>
    <row r="17" spans="1:6">
      <c r="A17" s="4" t="s">
        <v>111</v>
      </c>
      <c r="D17" s="5" t="n">
        <v>5934885</v>
      </c>
      <c r="F17" s="5" t="n">
        <v>5934885</v>
      </c>
    </row>
    <row r="18" spans="1:6">
      <c r="A18" s="4" t="s">
        <v>94</v>
      </c>
      <c r="E18" s="5" t="n">
        <v>-1401124</v>
      </c>
      <c r="F18" s="5" t="n">
        <v>-1401124</v>
      </c>
    </row>
    <row r="19" spans="1:6">
      <c r="A19" s="4" t="s">
        <v>118</v>
      </c>
      <c r="B19" s="6" t="n">
        <v>14695</v>
      </c>
      <c r="C19" s="6" t="n">
        <v>10237965</v>
      </c>
      <c r="D19" s="6" t="n">
        <v>22741104</v>
      </c>
      <c r="E19" s="6" t="n">
        <v>-1846694</v>
      </c>
      <c r="F19" s="6" t="n">
        <v>31147070</v>
      </c>
    </row>
    <row r="20" spans="1:6">
      <c r="A20" s="4" t="s">
        <v>119</v>
      </c>
      <c r="B20" s="5" t="n">
        <v>146953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391</v>
      </c>
      <c r="B1" s="2" t="s">
        <v>1</v>
      </c>
    </row>
    <row r="2" spans="1:4">
      <c r="B2" s="2" t="s">
        <v>27</v>
      </c>
      <c r="C2" s="2" t="s">
        <v>28</v>
      </c>
      <c r="D2" s="2" t="s">
        <v>65</v>
      </c>
    </row>
    <row r="3" spans="1:4">
      <c r="A3" s="3" t="s">
        <v>191</v>
      </c>
    </row>
    <row r="4" spans="1:4">
      <c r="A4" s="4" t="s">
        <v>392</v>
      </c>
      <c r="B4" s="6" t="n">
        <v>1945499</v>
      </c>
      <c r="C4" s="6" t="n">
        <v>1706830</v>
      </c>
      <c r="D4" s="6" t="n">
        <v>1207410</v>
      </c>
    </row>
    <row r="5" spans="1:4">
      <c r="A5" s="4" t="s">
        <v>393</v>
      </c>
      <c r="B5" s="5" t="n">
        <v>56968</v>
      </c>
      <c r="C5" s="5" t="n">
        <v>-89079</v>
      </c>
      <c r="D5" s="5" t="n">
        <v>91993</v>
      </c>
    </row>
    <row r="6" spans="1:4">
      <c r="A6" s="4" t="s">
        <v>107</v>
      </c>
      <c r="B6" s="6" t="n">
        <v>2002467</v>
      </c>
      <c r="C6" s="6" t="n">
        <v>1617751</v>
      </c>
      <c r="D6" s="6" t="n">
        <v>12994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394</v>
      </c>
      <c r="B1" s="2" t="s">
        <v>27</v>
      </c>
      <c r="C1" s="2" t="s">
        <v>28</v>
      </c>
      <c r="D1" s="2" t="s">
        <v>65</v>
      </c>
    </row>
    <row r="2" spans="1:4">
      <c r="A2" s="3" t="s">
        <v>395</v>
      </c>
    </row>
    <row r="3" spans="1:4">
      <c r="A3" s="4" t="s">
        <v>396</v>
      </c>
      <c r="B3" s="6" t="n">
        <v>191913</v>
      </c>
      <c r="C3" s="6" t="n">
        <v>263613</v>
      </c>
      <c r="D3" s="6" t="n">
        <v>188162</v>
      </c>
    </row>
    <row r="4" spans="1:4">
      <c r="A4" s="4" t="s">
        <v>397</v>
      </c>
      <c r="B4" s="5" t="n">
        <v>51050</v>
      </c>
      <c r="C4" s="5" t="n">
        <v>54613</v>
      </c>
      <c r="D4" s="5" t="n">
        <v>57685</v>
      </c>
    </row>
    <row r="5" spans="1:4">
      <c r="A5" s="4" t="s">
        <v>107</v>
      </c>
      <c r="B5" s="6" t="n">
        <v>242963</v>
      </c>
      <c r="C5" s="6" t="n">
        <v>318226</v>
      </c>
      <c r="D5" s="6" t="n">
        <v>2458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398</v>
      </c>
      <c r="B1" s="2" t="s">
        <v>1</v>
      </c>
    </row>
    <row r="2" spans="1:4">
      <c r="B2" s="2" t="s">
        <v>27</v>
      </c>
      <c r="C2" s="2" t="s">
        <v>28</v>
      </c>
      <c r="D2" s="2" t="s">
        <v>65</v>
      </c>
    </row>
    <row r="3" spans="1:4">
      <c r="A3" s="3" t="s">
        <v>399</v>
      </c>
    </row>
    <row r="4" spans="1:4">
      <c r="A4" s="4" t="s">
        <v>400</v>
      </c>
      <c r="B4" s="4" t="s">
        <v>306</v>
      </c>
      <c r="C4" s="4" t="s">
        <v>306</v>
      </c>
      <c r="D4" s="4" t="s">
        <v>306</v>
      </c>
    </row>
    <row r="5" spans="1:4">
      <c r="A5" s="4" t="s">
        <v>401</v>
      </c>
      <c r="B5" s="4" t="s">
        <v>402</v>
      </c>
      <c r="C5" s="4" t="s">
        <v>403</v>
      </c>
      <c r="D5" s="4" t="s">
        <v>404</v>
      </c>
    </row>
    <row r="6" spans="1:4">
      <c r="A6" s="4" t="s">
        <v>405</v>
      </c>
      <c r="B6" s="4" t="s">
        <v>406</v>
      </c>
      <c r="C6" s="4" t="s">
        <v>407</v>
      </c>
      <c r="D6" s="4" t="s">
        <v>4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6"/>
  </cols>
  <sheetData>
    <row r="1" spans="1:2">
      <c r="A1" s="1" t="s">
        <v>409</v>
      </c>
      <c r="B1" s="2" t="s">
        <v>1</v>
      </c>
    </row>
    <row r="2" spans="1:2">
      <c r="B2" s="2" t="s">
        <v>27</v>
      </c>
    </row>
    <row r="3" spans="1:2">
      <c r="A3" s="4" t="s">
        <v>410</v>
      </c>
    </row>
    <row r="4" spans="1:2">
      <c r="A4" s="3" t="s">
        <v>399</v>
      </c>
    </row>
    <row r="5" spans="1:2">
      <c r="A5" s="4" t="s">
        <v>411</v>
      </c>
      <c r="B5" s="4" t="s">
        <v>412</v>
      </c>
    </row>
    <row r="6" spans="1:2">
      <c r="A6" s="4" t="s">
        <v>413</v>
      </c>
    </row>
    <row r="7" spans="1:2">
      <c r="A7" s="3" t="s">
        <v>399</v>
      </c>
    </row>
    <row r="8" spans="1:2">
      <c r="A8" s="4" t="s">
        <v>411</v>
      </c>
      <c r="B8" s="4" t="s">
        <v>3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79"/>
    <col customWidth="1" max="4" min="4" width="61"/>
    <col customWidth="1" max="5" min="5" width="35"/>
  </cols>
  <sheetData>
    <row r="1" spans="1:5">
      <c r="A1" s="1" t="s">
        <v>414</v>
      </c>
      <c r="B1" s="2" t="s">
        <v>1</v>
      </c>
    </row>
    <row r="2" spans="1:5">
      <c r="B2" s="2" t="s">
        <v>415</v>
      </c>
      <c r="C2" s="2" t="s">
        <v>416</v>
      </c>
      <c r="D2" s="2" t="s">
        <v>417</v>
      </c>
      <c r="E2" s="2" t="s">
        <v>418</v>
      </c>
    </row>
    <row r="3" spans="1:5">
      <c r="A3" s="3" t="s">
        <v>419</v>
      </c>
    </row>
    <row r="4" spans="1:5">
      <c r="A4" s="4" t="s">
        <v>75</v>
      </c>
      <c r="C4" s="6" t="n">
        <v>27097836</v>
      </c>
      <c r="D4" s="6" t="n">
        <v>22995123</v>
      </c>
      <c r="E4" s="6" t="n">
        <v>16734593</v>
      </c>
    </row>
    <row r="5" spans="1:5">
      <c r="A5" s="4" t="s">
        <v>420</v>
      </c>
      <c r="C5" s="5" t="n">
        <v>2</v>
      </c>
      <c r="D5" s="5" t="n">
        <v>2</v>
      </c>
      <c r="E5" s="5" t="n">
        <v>5</v>
      </c>
    </row>
    <row r="6" spans="1:5">
      <c r="A6" s="4" t="s">
        <v>421</v>
      </c>
      <c r="C6" s="5" t="n">
        <v>3</v>
      </c>
      <c r="D6" s="5" t="n">
        <v>2</v>
      </c>
    </row>
    <row r="7" spans="1:5">
      <c r="A7" s="4" t="s">
        <v>422</v>
      </c>
      <c r="C7" s="5" t="n">
        <v>2</v>
      </c>
      <c r="D7" s="5" t="n">
        <v>2</v>
      </c>
    </row>
    <row r="8" spans="1:5">
      <c r="A8" s="4" t="s">
        <v>423</v>
      </c>
      <c r="C8" s="5" t="n">
        <v>1</v>
      </c>
      <c r="D8" s="5" t="n">
        <v>2</v>
      </c>
    </row>
    <row r="9" spans="1:5">
      <c r="A9" s="4" t="s">
        <v>424</v>
      </c>
      <c r="C9" s="5" t="n">
        <v>2</v>
      </c>
    </row>
    <row r="10" spans="1:5">
      <c r="A10" s="4" t="s">
        <v>425</v>
      </c>
    </row>
    <row r="11" spans="1:5">
      <c r="A11" s="3" t="s">
        <v>419</v>
      </c>
    </row>
    <row r="12" spans="1:5">
      <c r="A12" s="4" t="s">
        <v>75</v>
      </c>
      <c r="C12" s="6" t="n">
        <v>2756882</v>
      </c>
      <c r="D12" s="6" t="n">
        <v>2515733</v>
      </c>
      <c r="E12" s="6" t="n">
        <v>3218491</v>
      </c>
    </row>
    <row r="13" spans="1:5">
      <c r="A13" s="4" t="s">
        <v>426</v>
      </c>
      <c r="C13" s="4" t="s">
        <v>427</v>
      </c>
      <c r="D13" s="4" t="s">
        <v>428</v>
      </c>
      <c r="E13" s="4" t="s">
        <v>429</v>
      </c>
    </row>
    <row r="14" spans="1:5">
      <c r="A14" s="4" t="s">
        <v>430</v>
      </c>
    </row>
    <row r="15" spans="1:5">
      <c r="A15" s="3" t="s">
        <v>419</v>
      </c>
    </row>
    <row r="16" spans="1:5">
      <c r="A16" s="4" t="s">
        <v>75</v>
      </c>
      <c r="C16" s="6" t="n">
        <v>2603814</v>
      </c>
      <c r="D16" s="6" t="n">
        <v>2390509</v>
      </c>
      <c r="E16" s="6" t="n">
        <v>2814976</v>
      </c>
    </row>
    <row r="17" spans="1:5">
      <c r="A17" s="4" t="s">
        <v>426</v>
      </c>
      <c r="C17" s="4" t="s">
        <v>427</v>
      </c>
      <c r="D17" s="4" t="s">
        <v>427</v>
      </c>
      <c r="E17" s="4" t="s">
        <v>308</v>
      </c>
    </row>
    <row r="18" spans="1:5">
      <c r="A18" s="4" t="s">
        <v>431</v>
      </c>
    </row>
    <row r="19" spans="1:5">
      <c r="A19" s="3" t="s">
        <v>419</v>
      </c>
    </row>
    <row r="20" spans="1:5">
      <c r="A20" s="4" t="s">
        <v>75</v>
      </c>
      <c r="E20" s="6" t="n">
        <v>2652261</v>
      </c>
    </row>
    <row r="21" spans="1:5">
      <c r="A21" s="4" t="s">
        <v>426</v>
      </c>
      <c r="E21" s="4" t="s">
        <v>432</v>
      </c>
    </row>
    <row r="22" spans="1:5">
      <c r="A22" s="4" t="s">
        <v>433</v>
      </c>
    </row>
    <row r="23" spans="1:5">
      <c r="A23" s="3" t="s">
        <v>419</v>
      </c>
    </row>
    <row r="24" spans="1:5">
      <c r="A24" s="4" t="s">
        <v>75</v>
      </c>
      <c r="E24" s="6" t="n">
        <v>2588802</v>
      </c>
    </row>
    <row r="25" spans="1:5">
      <c r="A25" s="4" t="s">
        <v>426</v>
      </c>
      <c r="E25" s="4" t="s">
        <v>434</v>
      </c>
    </row>
    <row r="26" spans="1:5">
      <c r="A26" s="4" t="s">
        <v>435</v>
      </c>
    </row>
    <row r="27" spans="1:5">
      <c r="A27" s="3" t="s">
        <v>419</v>
      </c>
    </row>
    <row r="28" spans="1:5">
      <c r="A28" s="4" t="s">
        <v>75</v>
      </c>
      <c r="E28" s="6" t="n">
        <v>2255235</v>
      </c>
    </row>
    <row r="29" spans="1:5">
      <c r="A29" s="4" t="s">
        <v>426</v>
      </c>
      <c r="E29" s="4" t="s">
        <v>436</v>
      </c>
    </row>
    <row r="30" spans="1:5">
      <c r="A30" s="4" t="s">
        <v>437</v>
      </c>
    </row>
    <row r="31" spans="1:5">
      <c r="A31" s="3" t="s">
        <v>419</v>
      </c>
    </row>
    <row r="32" spans="1:5">
      <c r="A32" s="4" t="s">
        <v>426</v>
      </c>
      <c r="C32" s="4" t="s">
        <v>438</v>
      </c>
      <c r="D32" s="4" t="s">
        <v>439</v>
      </c>
    </row>
    <row r="33" spans="1:5">
      <c r="A33" s="4" t="s">
        <v>440</v>
      </c>
    </row>
    <row r="34" spans="1:5">
      <c r="A34" s="3" t="s">
        <v>419</v>
      </c>
    </row>
    <row r="35" spans="1:5">
      <c r="A35" s="4" t="s">
        <v>426</v>
      </c>
      <c r="C35" s="4" t="s">
        <v>441</v>
      </c>
      <c r="D35" s="4" t="s">
        <v>442</v>
      </c>
    </row>
    <row r="36" spans="1:5">
      <c r="A36" s="4" t="s">
        <v>443</v>
      </c>
    </row>
    <row r="37" spans="1:5">
      <c r="A37" s="3" t="s">
        <v>419</v>
      </c>
    </row>
    <row r="38" spans="1:5">
      <c r="A38" s="4" t="s">
        <v>426</v>
      </c>
      <c r="C38" s="4" t="s">
        <v>434</v>
      </c>
    </row>
    <row r="39" spans="1:5">
      <c r="A39" s="4" t="s">
        <v>444</v>
      </c>
    </row>
    <row r="40" spans="1:5">
      <c r="A40" s="3" t="s">
        <v>419</v>
      </c>
    </row>
    <row r="41" spans="1:5">
      <c r="A41" s="4" t="s">
        <v>426</v>
      </c>
      <c r="D41" s="4" t="s">
        <v>445</v>
      </c>
    </row>
    <row r="42" spans="1:5">
      <c r="A42" s="4" t="s">
        <v>446</v>
      </c>
    </row>
    <row r="43" spans="1:5">
      <c r="A43" s="3" t="s">
        <v>419</v>
      </c>
    </row>
    <row r="44" spans="1:5">
      <c r="A44" s="4" t="s">
        <v>426</v>
      </c>
      <c r="D44" s="4" t="s">
        <v>447</v>
      </c>
    </row>
    <row r="45" spans="1:5">
      <c r="A45" s="4" t="s">
        <v>448</v>
      </c>
    </row>
    <row r="46" spans="1:5">
      <c r="A46" s="3" t="s">
        <v>419</v>
      </c>
    </row>
    <row r="47" spans="1:5">
      <c r="A47" s="4" t="s">
        <v>426</v>
      </c>
      <c r="C47" s="4" t="s">
        <v>427</v>
      </c>
      <c r="D47" s="4" t="s">
        <v>441</v>
      </c>
    </row>
    <row r="48" spans="1:5">
      <c r="A48" s="4" t="s">
        <v>449</v>
      </c>
    </row>
    <row r="49" spans="1:5">
      <c r="A49" s="3" t="s">
        <v>419</v>
      </c>
    </row>
    <row r="50" spans="1:5">
      <c r="A50" s="4" t="s">
        <v>426</v>
      </c>
      <c r="E50" s="4" t="s">
        <v>450</v>
      </c>
    </row>
    <row r="51" spans="1:5">
      <c r="A51" s="4" t="s">
        <v>451</v>
      </c>
    </row>
    <row r="52" spans="1:5">
      <c r="A52" s="3" t="s">
        <v>419</v>
      </c>
    </row>
    <row r="53" spans="1:5">
      <c r="A53" s="4" t="s">
        <v>426</v>
      </c>
      <c r="D53" s="4" t="s">
        <v>434</v>
      </c>
    </row>
    <row r="54" spans="1:5">
      <c r="A54" s="4" t="s">
        <v>452</v>
      </c>
    </row>
    <row r="55" spans="1:5">
      <c r="A55" s="3" t="s">
        <v>419</v>
      </c>
    </row>
    <row r="56" spans="1:5">
      <c r="A56" s="4" t="s">
        <v>426</v>
      </c>
      <c r="C56" s="4" t="s">
        <v>453</v>
      </c>
    </row>
    <row r="57" spans="1:5">
      <c r="A57" s="4" t="s">
        <v>454</v>
      </c>
    </row>
    <row r="58" spans="1:5">
      <c r="A58" s="3" t="s">
        <v>419</v>
      </c>
    </row>
    <row r="59" spans="1:5">
      <c r="A59" s="4" t="s">
        <v>75</v>
      </c>
      <c r="C59" s="6" t="n">
        <v>6813757</v>
      </c>
    </row>
    <row r="60" spans="1:5">
      <c r="A60" s="4" t="s">
        <v>426</v>
      </c>
      <c r="C60" s="4" t="s">
        <v>455</v>
      </c>
    </row>
    <row r="61" spans="1:5">
      <c r="A61" s="4" t="s">
        <v>456</v>
      </c>
    </row>
    <row r="62" spans="1:5">
      <c r="A62" s="3" t="s">
        <v>419</v>
      </c>
    </row>
    <row r="63" spans="1:5">
      <c r="A63" s="4" t="s">
        <v>426</v>
      </c>
      <c r="C63" s="4" t="s">
        <v>439</v>
      </c>
    </row>
    <row r="64" spans="1:5">
      <c r="A64" s="4" t="s">
        <v>457</v>
      </c>
    </row>
    <row r="65" spans="1:5">
      <c r="A65" s="3" t="s">
        <v>419</v>
      </c>
    </row>
    <row r="66" spans="1:5">
      <c r="A66" s="4" t="s">
        <v>75</v>
      </c>
      <c r="C66" s="6" t="n">
        <v>6043863</v>
      </c>
    </row>
    <row r="67" spans="1:5">
      <c r="A67" s="4" t="s">
        <v>426</v>
      </c>
      <c r="C67" s="4" t="s">
        <v>427</v>
      </c>
    </row>
    <row r="68" spans="1:5">
      <c r="A68" s="4" t="s">
        <v>458</v>
      </c>
    </row>
    <row r="69" spans="1:5">
      <c r="A69" s="3" t="s">
        <v>419</v>
      </c>
    </row>
    <row r="70" spans="1:5">
      <c r="A70" s="4" t="s">
        <v>75</v>
      </c>
      <c r="B70" s="6" t="n">
        <v>6702566</v>
      </c>
    </row>
    <row r="71" spans="1:5">
      <c r="A71" s="4" t="s">
        <v>459</v>
      </c>
    </row>
    <row r="72" spans="1:5">
      <c r="A72" s="3" t="s">
        <v>419</v>
      </c>
    </row>
    <row r="73" spans="1:5">
      <c r="A73" s="4" t="s">
        <v>75</v>
      </c>
      <c r="B73" s="6" t="n">
        <v>604386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0"/>
    <col customWidth="1" max="6" min="6" width="20"/>
    <col customWidth="1" max="7" min="7" width="20"/>
  </cols>
  <sheetData>
    <row r="1" spans="1:7">
      <c r="A1" s="1" t="s">
        <v>460</v>
      </c>
      <c r="B1" s="2" t="s">
        <v>461</v>
      </c>
      <c r="C1" s="2" t="s">
        <v>462</v>
      </c>
      <c r="D1" s="2" t="s">
        <v>463</v>
      </c>
      <c r="E1" s="2" t="s">
        <v>464</v>
      </c>
      <c r="F1" s="2" t="s">
        <v>465</v>
      </c>
      <c r="G1" s="2" t="s">
        <v>466</v>
      </c>
    </row>
    <row r="2" spans="1:7">
      <c r="A2" s="3" t="s">
        <v>467</v>
      </c>
    </row>
    <row r="3" spans="1:7">
      <c r="A3" s="4" t="s">
        <v>68</v>
      </c>
      <c r="D3" s="5" t="n">
        <v>50000000</v>
      </c>
      <c r="E3" s="5" t="n">
        <v>50000000</v>
      </c>
    </row>
    <row r="4" spans="1:7">
      <c r="A4" s="4" t="s">
        <v>468</v>
      </c>
      <c r="D4" s="7" t="n">
        <v>0.001</v>
      </c>
      <c r="E4" s="7" t="n">
        <v>0.001</v>
      </c>
    </row>
    <row r="5" spans="1:7">
      <c r="A5" s="4" t="s">
        <v>69</v>
      </c>
      <c r="D5" s="5" t="n">
        <v>14695347</v>
      </c>
      <c r="E5" s="5" t="n">
        <v>12000000</v>
      </c>
      <c r="G5" s="5" t="n">
        <v>12000000</v>
      </c>
    </row>
    <row r="6" spans="1:7">
      <c r="A6" s="4" t="s">
        <v>70</v>
      </c>
      <c r="D6" s="5" t="n">
        <v>14695347</v>
      </c>
      <c r="E6" s="5" t="n">
        <v>12000000</v>
      </c>
      <c r="G6" s="5" t="n">
        <v>12000000</v>
      </c>
    </row>
    <row r="7" spans="1:7">
      <c r="A7" s="4" t="s">
        <v>469</v>
      </c>
      <c r="D7" s="6" t="n">
        <v>10131690</v>
      </c>
    </row>
    <row r="8" spans="1:7">
      <c r="A8" s="4" t="s">
        <v>103</v>
      </c>
    </row>
    <row r="9" spans="1:7">
      <c r="A9" s="3" t="s">
        <v>467</v>
      </c>
    </row>
    <row r="10" spans="1:7">
      <c r="A10" s="4" t="s">
        <v>470</v>
      </c>
      <c r="B10" s="5" t="n">
        <v>1000</v>
      </c>
    </row>
    <row r="11" spans="1:7">
      <c r="A11" s="4" t="s">
        <v>471</v>
      </c>
      <c r="B11" s="5" t="n">
        <v>15000000</v>
      </c>
    </row>
    <row r="12" spans="1:7">
      <c r="A12" s="4" t="s">
        <v>472</v>
      </c>
      <c r="F12" s="5" t="n">
        <v>4000000</v>
      </c>
    </row>
    <row r="13" spans="1:7">
      <c r="A13" s="4" t="s">
        <v>473</v>
      </c>
      <c r="D13" s="5" t="n">
        <v>2695347</v>
      </c>
    </row>
    <row r="14" spans="1:7">
      <c r="A14" s="4" t="s">
        <v>469</v>
      </c>
      <c r="D14" s="6" t="n">
        <v>2695</v>
      </c>
    </row>
    <row r="15" spans="1:7">
      <c r="A15" s="4" t="s">
        <v>474</v>
      </c>
    </row>
    <row r="16" spans="1:7">
      <c r="A16" s="3" t="s">
        <v>467</v>
      </c>
    </row>
    <row r="17" spans="1:7">
      <c r="A17" s="4" t="s">
        <v>473</v>
      </c>
      <c r="C17" s="5" t="n">
        <v>2695347</v>
      </c>
    </row>
    <row r="18" spans="1:7">
      <c r="A18" s="4" t="s">
        <v>475</v>
      </c>
      <c r="C18" s="6" t="n">
        <v>4</v>
      </c>
    </row>
    <row r="19" spans="1:7">
      <c r="A19" s="4" t="s">
        <v>476</v>
      </c>
      <c r="C19" s="6" t="n">
        <v>10800000</v>
      </c>
    </row>
    <row r="20" spans="1:7">
      <c r="A20" s="4" t="s">
        <v>469</v>
      </c>
      <c r="C20" s="6" t="n">
        <v>10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28"/>
  </cols>
  <sheetData>
    <row r="1" spans="1:3">
      <c r="A1" s="1" t="s">
        <v>477</v>
      </c>
      <c r="B1" s="2" t="s">
        <v>280</v>
      </c>
      <c r="C1" s="2" t="s">
        <v>1</v>
      </c>
    </row>
    <row r="2" spans="1:3">
      <c r="B2" s="2" t="s">
        <v>478</v>
      </c>
      <c r="C2" s="2" t="s">
        <v>27</v>
      </c>
    </row>
    <row r="3" spans="1:3">
      <c r="A3" s="3" t="s">
        <v>467</v>
      </c>
    </row>
    <row r="4" spans="1:3">
      <c r="A4" s="4" t="s">
        <v>479</v>
      </c>
      <c r="B4" s="4" t="s">
        <v>480</v>
      </c>
    </row>
    <row r="5" spans="1:3">
      <c r="A5" s="4" t="s">
        <v>481</v>
      </c>
      <c r="B5" s="5" t="n">
        <v>134768</v>
      </c>
    </row>
    <row r="6" spans="1:3">
      <c r="A6" s="4" t="s">
        <v>482</v>
      </c>
      <c r="B6" s="4" t="s">
        <v>483</v>
      </c>
    </row>
    <row r="7" spans="1:3">
      <c r="A7" s="4" t="s">
        <v>484</v>
      </c>
      <c r="B7" s="4" t="s">
        <v>485</v>
      </c>
    </row>
    <row r="8" spans="1:3">
      <c r="A8" s="4" t="s">
        <v>486</v>
      </c>
      <c r="B8" s="8" t="n">
        <v>4.8</v>
      </c>
    </row>
    <row r="9" spans="1:3">
      <c r="A9" s="4" t="s">
        <v>487</v>
      </c>
      <c r="C9" s="5" t="n">
        <v>134768</v>
      </c>
    </row>
    <row r="10" spans="1:3">
      <c r="A10" s="4" t="s">
        <v>488</v>
      </c>
      <c r="C10" s="4" t="s">
        <v>489</v>
      </c>
    </row>
    <row r="11" spans="1:3">
      <c r="A11" s="4" t="s">
        <v>490</v>
      </c>
      <c r="C11" s="6" t="n">
        <v>488730</v>
      </c>
    </row>
    <row r="12" spans="1:3">
      <c r="A12" s="4" t="s">
        <v>491</v>
      </c>
      <c r="C12" s="4" t="s">
        <v>492</v>
      </c>
    </row>
    <row r="13" spans="1:3">
      <c r="A13" s="4" t="s">
        <v>493</v>
      </c>
      <c r="C13" s="4" t="s">
        <v>494</v>
      </c>
    </row>
    <row r="14" spans="1:3">
      <c r="A14" s="4" t="s">
        <v>495</v>
      </c>
      <c r="C14" s="4" t="s">
        <v>483</v>
      </c>
    </row>
    <row r="15" spans="1:3">
      <c r="A15" s="4" t="s">
        <v>486</v>
      </c>
      <c r="C15" s="8" t="n">
        <v>4.8</v>
      </c>
    </row>
    <row r="16" spans="1:3">
      <c r="A16" s="4" t="s">
        <v>496</v>
      </c>
      <c r="C16" s="4" t="s">
        <v>497</v>
      </c>
    </row>
    <row r="17" spans="1:3">
      <c r="A17" s="4" t="s">
        <v>498</v>
      </c>
      <c r="C17" s="4" t="s">
        <v>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99</v>
      </c>
      <c r="B1" s="2" t="s">
        <v>500</v>
      </c>
    </row>
    <row r="2" spans="1:2">
      <c r="A2" s="3" t="s">
        <v>199</v>
      </c>
    </row>
    <row r="3" spans="1:2">
      <c r="A3" s="4" t="s">
        <v>501</v>
      </c>
      <c r="B3" s="6" t="n">
        <v>19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7</v>
      </c>
      <c r="C2" s="2" t="s">
        <v>28</v>
      </c>
      <c r="D2" s="2" t="s">
        <v>65</v>
      </c>
    </row>
    <row r="3" spans="1:4">
      <c r="A3" s="3" t="s">
        <v>121</v>
      </c>
    </row>
    <row r="4" spans="1:4">
      <c r="A4" s="4" t="s">
        <v>111</v>
      </c>
      <c r="B4" s="6" t="n">
        <v>5934885</v>
      </c>
      <c r="C4" s="6" t="n">
        <v>4395594</v>
      </c>
      <c r="D4" s="6" t="n">
        <v>3411010</v>
      </c>
    </row>
    <row r="5" spans="1:4">
      <c r="A5" s="3" t="s">
        <v>122</v>
      </c>
    </row>
    <row r="6" spans="1:4">
      <c r="A6" s="4" t="s">
        <v>123</v>
      </c>
      <c r="B6" s="5" t="n">
        <v>517402</v>
      </c>
      <c r="C6" s="5" t="n">
        <v>444396</v>
      </c>
      <c r="D6" s="5" t="n">
        <v>372688</v>
      </c>
    </row>
    <row r="7" spans="1:4">
      <c r="A7" s="4" t="s">
        <v>124</v>
      </c>
      <c r="B7" s="5" t="n">
        <v>228245</v>
      </c>
    </row>
    <row r="8" spans="1:4">
      <c r="A8" s="4" t="s">
        <v>125</v>
      </c>
      <c r="B8" s="5" t="n">
        <v>56968</v>
      </c>
      <c r="C8" s="5" t="n">
        <v>-89079</v>
      </c>
      <c r="D8" s="5" t="n">
        <v>91993</v>
      </c>
    </row>
    <row r="9" spans="1:4">
      <c r="A9" s="4" t="s">
        <v>126</v>
      </c>
      <c r="B9" s="5" t="n">
        <v>-227873</v>
      </c>
      <c r="C9" s="5" t="n">
        <v>367314</v>
      </c>
      <c r="D9" s="5" t="n">
        <v>-368713</v>
      </c>
    </row>
    <row r="10" spans="1:4">
      <c r="A10" s="3" t="s">
        <v>127</v>
      </c>
    </row>
    <row r="11" spans="1:4">
      <c r="A11" s="4" t="s">
        <v>128</v>
      </c>
      <c r="B11" s="5" t="n">
        <v>-5893527</v>
      </c>
      <c r="C11" s="5" t="n">
        <v>-3166105</v>
      </c>
      <c r="D11" s="5" t="n">
        <v>444538</v>
      </c>
    </row>
    <row r="12" spans="1:4">
      <c r="A12" s="4" t="s">
        <v>129</v>
      </c>
      <c r="B12" s="5" t="n">
        <v>922611</v>
      </c>
      <c r="C12" s="5" t="n">
        <v>-973278</v>
      </c>
      <c r="D12" s="5" t="n">
        <v>-181703</v>
      </c>
    </row>
    <row r="13" spans="1:4">
      <c r="A13" s="4" t="s">
        <v>33</v>
      </c>
      <c r="B13" s="5" t="n">
        <v>-85107</v>
      </c>
      <c r="C13" s="5" t="n">
        <v>-218890</v>
      </c>
      <c r="D13" s="5" t="n">
        <v>84357</v>
      </c>
    </row>
    <row r="14" spans="1:4">
      <c r="A14" s="4" t="s">
        <v>130</v>
      </c>
      <c r="B14" s="5" t="n">
        <v>-548357</v>
      </c>
      <c r="C14" s="5" t="n">
        <v>-379078</v>
      </c>
      <c r="D14" s="5" t="n">
        <v>-593911</v>
      </c>
    </row>
    <row r="15" spans="1:4">
      <c r="A15" s="4" t="s">
        <v>131</v>
      </c>
      <c r="B15" s="5" t="n">
        <v>-2861600</v>
      </c>
      <c r="C15" s="5" t="n">
        <v>19284</v>
      </c>
      <c r="D15" s="5" t="n">
        <v>-865818</v>
      </c>
    </row>
    <row r="16" spans="1:4">
      <c r="A16" s="4" t="s">
        <v>35</v>
      </c>
      <c r="B16" s="5" t="n">
        <v>427878</v>
      </c>
      <c r="C16" s="5" t="n">
        <v>-1106157</v>
      </c>
      <c r="D16" s="5" t="n">
        <v>1868115</v>
      </c>
    </row>
    <row r="17" spans="1:4">
      <c r="A17" s="4" t="s">
        <v>132</v>
      </c>
      <c r="B17" s="5" t="n">
        <v>-1535</v>
      </c>
      <c r="C17" s="5" t="n">
        <v>111811</v>
      </c>
      <c r="D17" s="5" t="n">
        <v>-72467</v>
      </c>
    </row>
    <row r="18" spans="1:4">
      <c r="A18" s="4" t="s">
        <v>46</v>
      </c>
      <c r="B18" s="5" t="n">
        <v>-290717</v>
      </c>
      <c r="C18" s="5" t="n">
        <v>895595</v>
      </c>
      <c r="D18" s="5" t="n">
        <v>-1279223</v>
      </c>
    </row>
    <row r="19" spans="1:4">
      <c r="A19" s="4" t="s">
        <v>48</v>
      </c>
      <c r="B19" s="5" t="n">
        <v>528193</v>
      </c>
      <c r="C19" s="5" t="n">
        <v>525257</v>
      </c>
      <c r="D19" s="5" t="n">
        <v>710370</v>
      </c>
    </row>
    <row r="20" spans="1:4">
      <c r="A20" s="4" t="s">
        <v>49</v>
      </c>
      <c r="B20" s="5" t="n">
        <v>3161</v>
      </c>
      <c r="C20" s="5" t="n">
        <v>586790</v>
      </c>
      <c r="D20" s="5" t="n">
        <v>-2666875</v>
      </c>
    </row>
    <row r="21" spans="1:4">
      <c r="A21" s="4" t="s">
        <v>50</v>
      </c>
      <c r="B21" s="5" t="n">
        <v>2484264</v>
      </c>
      <c r="C21" s="5" t="n">
        <v>2191174</v>
      </c>
      <c r="D21" s="5" t="n">
        <v>1437389</v>
      </c>
    </row>
    <row r="22" spans="1:4">
      <c r="A22" s="4" t="s">
        <v>47</v>
      </c>
      <c r="B22" s="5" t="n">
        <v>382410</v>
      </c>
      <c r="C22" s="5" t="n">
        <v>327325</v>
      </c>
      <c r="D22" s="5" t="n">
        <v>369964</v>
      </c>
    </row>
    <row r="23" spans="1:4">
      <c r="A23" s="4" t="s">
        <v>133</v>
      </c>
      <c r="B23" s="5" t="n">
        <v>1577301</v>
      </c>
      <c r="C23" s="5" t="n">
        <v>3931953</v>
      </c>
      <c r="D23" s="5" t="n">
        <v>2761714</v>
      </c>
    </row>
    <row r="24" spans="1:4">
      <c r="A24" s="3" t="s">
        <v>134</v>
      </c>
    </row>
    <row r="25" spans="1:4">
      <c r="A25" s="4" t="s">
        <v>135</v>
      </c>
      <c r="B25" s="5" t="n">
        <v>-7667</v>
      </c>
      <c r="C25" s="5" t="n">
        <v>-239917</v>
      </c>
      <c r="D25" s="5" t="n">
        <v>-1092754</v>
      </c>
    </row>
    <row r="26" spans="1:4">
      <c r="A26" s="4" t="s">
        <v>136</v>
      </c>
      <c r="D26" s="5" t="n">
        <v>322477</v>
      </c>
    </row>
    <row r="27" spans="1:4">
      <c r="A27" s="4" t="s">
        <v>137</v>
      </c>
      <c r="B27" s="5" t="n">
        <v>-973254</v>
      </c>
      <c r="C27" s="5" t="n">
        <v>-2896545</v>
      </c>
      <c r="D27" s="5" t="n">
        <v>-4310624</v>
      </c>
    </row>
    <row r="28" spans="1:4">
      <c r="A28" s="4" t="s">
        <v>138</v>
      </c>
      <c r="B28" s="5" t="n">
        <v>-980921</v>
      </c>
      <c r="C28" s="5" t="n">
        <v>-3136462</v>
      </c>
      <c r="D28" s="5" t="n">
        <v>-5080901</v>
      </c>
    </row>
    <row r="29" spans="1:4">
      <c r="A29" s="3" t="s">
        <v>139</v>
      </c>
    </row>
    <row r="30" spans="1:4">
      <c r="A30" s="4" t="s">
        <v>140</v>
      </c>
      <c r="B30" s="5" t="n">
        <v>-795443</v>
      </c>
      <c r="C30" s="5" t="n">
        <v>-839648</v>
      </c>
      <c r="D30" s="5" t="n">
        <v>-2216998</v>
      </c>
    </row>
    <row r="31" spans="1:4">
      <c r="A31" s="4" t="s">
        <v>141</v>
      </c>
      <c r="B31" s="5" t="n">
        <v>301019</v>
      </c>
      <c r="C31" s="5" t="n">
        <v>848478</v>
      </c>
      <c r="D31" s="5" t="n">
        <v>1945263</v>
      </c>
    </row>
    <row r="32" spans="1:4">
      <c r="A32" s="4" t="s">
        <v>142</v>
      </c>
      <c r="B32" s="5" t="n">
        <v>556885</v>
      </c>
    </row>
    <row r="33" spans="1:4">
      <c r="A33" s="4" t="s">
        <v>143</v>
      </c>
      <c r="B33" s="5" t="n">
        <v>72009</v>
      </c>
      <c r="D33" s="5" t="n">
        <v>278715</v>
      </c>
    </row>
    <row r="34" spans="1:4">
      <c r="A34" s="4" t="s">
        <v>144</v>
      </c>
      <c r="B34" s="5" t="n">
        <v>10782214</v>
      </c>
    </row>
    <row r="35" spans="1:4">
      <c r="A35" s="4" t="s">
        <v>145</v>
      </c>
      <c r="D35" s="5" t="n">
        <v>2505817</v>
      </c>
    </row>
    <row r="36" spans="1:4">
      <c r="A36" s="4" t="s">
        <v>146</v>
      </c>
      <c r="B36" s="5" t="n">
        <v>-650524</v>
      </c>
    </row>
    <row r="37" spans="1:4">
      <c r="A37" s="4" t="s">
        <v>147</v>
      </c>
      <c r="B37" s="5" t="n">
        <v>10266160</v>
      </c>
      <c r="C37" s="5" t="n">
        <v>8830</v>
      </c>
      <c r="D37" s="5" t="n">
        <v>2512797</v>
      </c>
    </row>
    <row r="38" spans="1:4">
      <c r="A38" s="4" t="s">
        <v>148</v>
      </c>
      <c r="B38" s="5" t="n">
        <v>-104290</v>
      </c>
      <c r="C38" s="5" t="n">
        <v>-63145</v>
      </c>
      <c r="D38" s="5" t="n">
        <v>-949</v>
      </c>
    </row>
    <row r="39" spans="1:4">
      <c r="A39" s="4" t="s">
        <v>149</v>
      </c>
      <c r="B39" s="5" t="n">
        <v>10758250</v>
      </c>
      <c r="C39" s="5" t="n">
        <v>741176</v>
      </c>
      <c r="D39" s="5" t="n">
        <v>192661</v>
      </c>
    </row>
    <row r="40" spans="1:4">
      <c r="A40" s="4" t="s">
        <v>150</v>
      </c>
      <c r="B40" s="5" t="n">
        <v>1117643</v>
      </c>
      <c r="C40" s="5" t="n">
        <v>376467</v>
      </c>
      <c r="D40" s="5" t="n">
        <v>183806</v>
      </c>
    </row>
    <row r="41" spans="1:4">
      <c r="A41" s="4" t="s">
        <v>151</v>
      </c>
      <c r="B41" s="5" t="n">
        <v>11875893</v>
      </c>
      <c r="C41" s="5" t="n">
        <v>1117643</v>
      </c>
      <c r="D41" s="5" t="n">
        <v>376467</v>
      </c>
    </row>
    <row r="42" spans="1:4">
      <c r="A42" s="3" t="s">
        <v>152</v>
      </c>
    </row>
    <row r="43" spans="1:4">
      <c r="A43" s="4" t="s">
        <v>153</v>
      </c>
      <c r="C43" s="5" t="n">
        <v>1603</v>
      </c>
      <c r="D43" s="5" t="n">
        <v>198</v>
      </c>
    </row>
    <row r="44" spans="1:4">
      <c r="A44" s="4" t="s">
        <v>154</v>
      </c>
      <c r="B44" s="5" t="n">
        <v>50705</v>
      </c>
      <c r="C44" s="6" t="n">
        <v>55619</v>
      </c>
      <c r="D44" s="6" t="n">
        <v>99097</v>
      </c>
    </row>
    <row r="45" spans="1:4">
      <c r="A45" s="3" t="s">
        <v>155</v>
      </c>
    </row>
    <row r="46" spans="1:4">
      <c r="A46" s="4" t="s">
        <v>156</v>
      </c>
      <c r="B46" s="6" t="n">
        <v>4887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20:37:55Z</dcterms:created>
  <dcterms:modified xmlns:dcterms="http://purl.org/dc/terms/" xmlns:xsi="http://www.w3.org/2001/XMLSchema-instance" xsi:type="dcterms:W3CDTF">2018-02-02T20:37:55Z</dcterms:modified>
</cp:coreProperties>
</file>